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ACCOUNTING PRONOUNCEMENTS"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GOODWILL AND OTHER INTANGIBLE A" sheetId="12" state="visible" r:id="rId12"/>
    <sheet xmlns:r="http://schemas.openxmlformats.org/officeDocument/2006/relationships" name="EMPLOYEE BENEFIT PLANS" sheetId="13" state="visible" r:id="rId13"/>
    <sheet xmlns:r="http://schemas.openxmlformats.org/officeDocument/2006/relationships" name="ACCRUED EXPENSES AND OTHER CURR"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EQUITY ROLL FORWARD" sheetId="18" state="visible" r:id="rId18"/>
    <sheet xmlns:r="http://schemas.openxmlformats.org/officeDocument/2006/relationships" name="ACCUMULATED OTHER COMPREHENSIVE" sheetId="19" state="visible" r:id="rId19"/>
    <sheet xmlns:r="http://schemas.openxmlformats.org/officeDocument/2006/relationships" name="SEGMENT AND GEOGRAPHIC INFORMAT"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ACCOUNTING PRONOUNCEMENTS (Poli" sheetId="23" state="visible" r:id="rId23"/>
    <sheet xmlns:r="http://schemas.openxmlformats.org/officeDocument/2006/relationships" name="ACQUISITIONS (Tables)" sheetId="24" state="visible" r:id="rId24"/>
    <sheet xmlns:r="http://schemas.openxmlformats.org/officeDocument/2006/relationships" name="FAIR VALUE MEASUREMENTS (Tables" sheetId="25" state="visible" r:id="rId25"/>
    <sheet xmlns:r="http://schemas.openxmlformats.org/officeDocument/2006/relationships" name="GOODWILL AND OTHER INTANGIBLE_2" sheetId="26" state="visible" r:id="rId26"/>
    <sheet xmlns:r="http://schemas.openxmlformats.org/officeDocument/2006/relationships" name="EMPLOYEE BENEFIT PLANS (Tables)"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EQUITY ROLL FORWARD (Tables)" sheetId="31" state="visible" r:id="rId31"/>
    <sheet xmlns:r="http://schemas.openxmlformats.org/officeDocument/2006/relationships" name="ACCUMULATED OTHER COMPREHENSI_2" sheetId="32" state="visible" r:id="rId32"/>
    <sheet xmlns:r="http://schemas.openxmlformats.org/officeDocument/2006/relationships" name="SEGMENT AND GEOGRAPHIC INFORM_2" sheetId="33" state="visible" r:id="rId33"/>
    <sheet xmlns:r="http://schemas.openxmlformats.org/officeDocument/2006/relationships" name="COMMITMENTS AND CONTINGENCIES (" sheetId="34" state="visible" r:id="rId34"/>
    <sheet xmlns:r="http://schemas.openxmlformats.org/officeDocument/2006/relationships" name="SHARE-BASED COMPENSATION (Table" sheetId="35" state="visible" r:id="rId35"/>
    <sheet xmlns:r="http://schemas.openxmlformats.org/officeDocument/2006/relationships" name="ACQUISITIONS (Narrative) (Detai" sheetId="36" state="visible" r:id="rId36"/>
    <sheet xmlns:r="http://schemas.openxmlformats.org/officeDocument/2006/relationships" name="ACQUISITIONS (Assets Acquired a" sheetId="37" state="visible" r:id="rId37"/>
    <sheet xmlns:r="http://schemas.openxmlformats.org/officeDocument/2006/relationships" name="FAIR VALUE MEASUREMENTS (Detail" sheetId="38" state="visible" r:id="rId38"/>
    <sheet xmlns:r="http://schemas.openxmlformats.org/officeDocument/2006/relationships" name="FINANCIAL INSTRUMENTS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EMPLOYEE BENEFIT PLANS (Details" sheetId="43" state="visible" r:id="rId43"/>
    <sheet xmlns:r="http://schemas.openxmlformats.org/officeDocument/2006/relationships" name="ACCRUED EXPENSES AND OTHER CU_3" sheetId="44" state="visible" r:id="rId44"/>
    <sheet xmlns:r="http://schemas.openxmlformats.org/officeDocument/2006/relationships" name="INCOME TAXES (Details)" sheetId="45" state="visible" r:id="rId45"/>
    <sheet xmlns:r="http://schemas.openxmlformats.org/officeDocument/2006/relationships" name="DEBT (Schedule of Debt) (Detail" sheetId="46" state="visible" r:id="rId46"/>
    <sheet xmlns:r="http://schemas.openxmlformats.org/officeDocument/2006/relationships" name="DEBT (Debt Payments Expected to" sheetId="47" state="visible" r:id="rId47"/>
    <sheet xmlns:r="http://schemas.openxmlformats.org/officeDocument/2006/relationships" name="DEBT (Details)" sheetId="48" state="visible" r:id="rId48"/>
    <sheet xmlns:r="http://schemas.openxmlformats.org/officeDocument/2006/relationships" name="EARNINGS PER SHARE (Details)" sheetId="49" state="visible" r:id="rId49"/>
    <sheet xmlns:r="http://schemas.openxmlformats.org/officeDocument/2006/relationships" name="EQUITY ROLL FORWARD (Details)" sheetId="50" state="visible" r:id="rId50"/>
    <sheet xmlns:r="http://schemas.openxmlformats.org/officeDocument/2006/relationships" name="ACCUMULATED OTHER COMPREHENSI_3" sheetId="51" state="visible" r:id="rId51"/>
    <sheet xmlns:r="http://schemas.openxmlformats.org/officeDocument/2006/relationships" name="SEGMENT AND GEOGRAPHIC INFORM_3" sheetId="52" state="visible" r:id="rId52"/>
    <sheet xmlns:r="http://schemas.openxmlformats.org/officeDocument/2006/relationships" name="COMMITMENTS AND CONTINGENCIES_2" sheetId="53" state="visible" r:id="rId53"/>
    <sheet xmlns:r="http://schemas.openxmlformats.org/officeDocument/2006/relationships" name="OPERATING LEASES, LEASE COST (D" sheetId="54" state="visible" r:id="rId54"/>
    <sheet xmlns:r="http://schemas.openxmlformats.org/officeDocument/2006/relationships" name="OPERATING LEASES, MATURITY ANAL" sheetId="55" state="visible" r:id="rId55"/>
    <sheet xmlns:r="http://schemas.openxmlformats.org/officeDocument/2006/relationships" name="SHARE-BASED COMPENSATION (Share" sheetId="56" state="visible" r:id="rId56"/>
    <sheet xmlns:r="http://schemas.openxmlformats.org/officeDocument/2006/relationships" name="SHARE-BASED COMPENSATION (Valua" sheetId="57" state="visible" r:id="rId57"/>
    <sheet xmlns:r="http://schemas.openxmlformats.org/officeDocument/2006/relationships" name="SHARE-BASED COMPENSATION (Stock" sheetId="58" state="visible" r:id="rId58"/>
    <sheet xmlns:r="http://schemas.openxmlformats.org/officeDocument/2006/relationships" name="SHARE-BASED COMPENSATION (Sto_2" sheetId="59" state="visible" r:id="rId59"/>
    <sheet xmlns:r="http://schemas.openxmlformats.org/officeDocument/2006/relationships" name="Uncategorized Items - fele-2022" sheetId="60" state="visible" r:id="rId60"/>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0%_);(#,##0%)"/>
    <numFmt numFmtId="167" formatCode="_(&quot;$ &quot;#,##0.0_);_(&quot;$ &quot;(#,##0.0)"/>
    <numFmt numFmtId="168" formatCode="#,##0.0_);(#,##0.0)"/>
    <numFmt numFmtId="169" formatCode="#,##0.00%_);(#,##0.00%)"/>
    <numFmt numFmtId="170" formatCode="#,##0.000%_);(#,##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62</t>
        </is>
      </c>
      <c r="C8" s="4" t="inlineStr">
        <is>
          <t xml:space="preserve"> </t>
        </is>
      </c>
    </row>
    <row r="9">
      <c r="A9" s="4" t="inlineStr">
        <is>
          <t>Entity Registrant Name</t>
        </is>
      </c>
      <c r="B9" s="4" t="inlineStr">
        <is>
          <t>FRANKLIN ELECTRIC CO.,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0827455</t>
        </is>
      </c>
      <c r="C11" s="4" t="inlineStr">
        <is>
          <t xml:space="preserve"> </t>
        </is>
      </c>
    </row>
    <row r="12">
      <c r="A12" s="4" t="inlineStr">
        <is>
          <t>Entity Address, Address Line One</t>
        </is>
      </c>
      <c r="B12" s="4" t="inlineStr">
        <is>
          <t>9255 Coverdale Road</t>
        </is>
      </c>
      <c r="C12" s="4" t="inlineStr">
        <is>
          <t xml:space="preserve"> </t>
        </is>
      </c>
    </row>
    <row r="13">
      <c r="A13" s="4" t="inlineStr">
        <is>
          <t>Entity Address, City or Town</t>
        </is>
      </c>
      <c r="B13" s="4" t="inlineStr">
        <is>
          <t>Fort Wayn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809</t>
        </is>
      </c>
      <c r="C15" s="4" t="inlineStr">
        <is>
          <t xml:space="preserve"> </t>
        </is>
      </c>
    </row>
    <row r="16">
      <c r="A16" s="4" t="inlineStr">
        <is>
          <t>City Area Code</t>
        </is>
      </c>
      <c r="B16" s="4" t="inlineStr">
        <is>
          <t>260</t>
        </is>
      </c>
      <c r="C16" s="4" t="inlineStr">
        <is>
          <t xml:space="preserve"> </t>
        </is>
      </c>
    </row>
    <row r="17">
      <c r="A17" s="4" t="inlineStr">
        <is>
          <t>Local Phone Number</t>
        </is>
      </c>
      <c r="B17" s="4" t="inlineStr">
        <is>
          <t>824-2900</t>
        </is>
      </c>
      <c r="C17" s="4" t="inlineStr">
        <is>
          <t xml:space="preserve"> </t>
        </is>
      </c>
    </row>
    <row r="18">
      <c r="A18" s="4" t="inlineStr">
        <is>
          <t>Entity Information, Former Legal or Registered Name</t>
        </is>
      </c>
      <c r="B18" s="4" t="inlineStr">
        <is>
          <t>Not Applicable</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FEL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Listing, Par Value Per Share</t>
        </is>
      </c>
      <c r="B28" s="5" t="n">
        <v>0.1</v>
      </c>
      <c r="C28" s="4" t="inlineStr">
        <is>
          <t xml:space="preserve"> </t>
        </is>
      </c>
    </row>
    <row r="29">
      <c r="A29" s="4" t="inlineStr">
        <is>
          <t>Entity Common Stock, Shares Outstanding</t>
        </is>
      </c>
      <c r="B29" s="4" t="inlineStr">
        <is>
          <t xml:space="preserve"> </t>
        </is>
      </c>
      <c r="C29" s="6" t="n">
        <v>46291718</v>
      </c>
    </row>
    <row r="30">
      <c r="A30" s="4" t="inlineStr">
        <is>
          <t>Entity Central Index Key</t>
        </is>
      </c>
      <c r="B30" s="4" t="inlineStr">
        <is>
          <t>0000038725</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SB ASC Topic 820, Fair Value Measurements and Disclosures ,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June 30, 2022 and December 31, 2021, the assets and liabilities measured at fair value on a recurring basis were as set forth in the table below: June 30, 2022 Quoted Prices in Active Markets for Identical Assets (Level 1) Significant Other Observable Inputs Significant Unobservable Inputs (Level 3) Assets: Cash equivalents $ 6.2 $ 6.2 $ — $ — Forward currency contracts assets 0.1 — 0.1 — Total assets $ 6.3 $ 6.2 $ 0.1 $ — Liabilities: Share swap transaction $ 0.6 $ 0.6 $ — $ — Total liabilities $ 0.6 $ 0.6 $ — $ — December 31, 2021 Quoted Prices in Active Markets for Identical Assets (Level 1) Significant Other Observable Inputs (Level 2) Significant Unobservable Inputs (Level 3) Assets: Cash equivalents $ 5.3 $ 5.3 $ — $ — Share swap transaction 0.6 0.6 — — Total assets $ 5.9 $ 5.9 $ — $ — The Company’s Level 1 cash equivalents assets are generally comprised of foreign bank guaranteed certificates of deposit and short term deposits. The share swap transaction and forward currency contracts assets and liabilities are recorded within the "Receivables" and "Accounts Payable" lines of the condensed consolidated balance sheets and are further described in Note 5 - Financial Instruments. The Company has no assets or liabilities measured on a recurring basis classified as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FINANCIAL INSTRUMENTSThe Company’s non-employee directors' deferred compensation stock program is subject to variable plan accounting and, accordingly, is adjusted for changes in the Company’s stock price at the end of each reporting period. The Company has entered into share swap transaction agreements (the "swap") to mitigate the Company’s exposure to the fluctuations in the Company's stock price. The swap has not been designated as a hedge for accounting purposes and is cancellable with 30 days' written notice by either party. As of June 30, 2022, the swap had a notional value based on 225,000 shares. For the second quarter and six months ended June 30, 2022, the swap resulted in a loss of $2.1 million and a loss of $4.6 million, respectively. For the second quarters and six months ended June 30, 2021, the swap resulted in a gain of $0.6 million and a gain of $3.3 million, respectively. Gains and losses resulting from the swap were largely offset by gains and losses on the fair value of the deferred compensation stock liability. All gains or losses and expenses related to the swap are recorded in the Company's condensed consolidated statements of income within the “Selling, general, and administrative expenses” line. The Company is exposed to foreign currency exchange rate risk arising from transactions in the normal course of business including making sales and purchases of raw materials and finished goods in foreign denominated currencies with third party customers and suppliers as well as to wholly owned subsidiaries of the Company. To reduce its exposure to foreign currency exchange rate volatility, the Company enters into various forward currency contracts to offset these fluctuations. The Company uses forward currency contracts only in an attempt to limit underlying exposure from foreign currency exchange rate fluctuations and to minimize earnings volatility associated with foreign currency exchange rate fluctuations and has not elected to use hedge accounting. Decisions on whether to use such derivative instruments are primarily based on the amount of exposure to the currency involved and an assessment of the near-term market value for each currency. For the second quarter and six months ended June 30, 2022, the forward currency contracts resulted in a gain of $0.5 million and a gain of $0.3 million, respectively. This is recorded in the Company's condensed consolidated statements of income within the "Foreign exchange income/(expense)" 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s of the Company’s intangible assets are as follows: (In millions) June 30, 2022 December 31, 2021 Gross Carrying Amount Accumulated Amortization Gross Carrying Amount Accumulated Amortization Amortizing intangibles: Customer relationships 253.0 (95.0) 255.1 (88.8) Patents $ 7.3 $ (7.3) $ 7.3 $ (7.3) Technology 7.5 (7.4) 7.5 (7.3) Trade names 41.9 (2.6) $ 42.1 (1.5) Other 2.7 (2.6) 2.8 (2.7) Total $ 312.4 $ (114.9) $ 314.8 $ (107.6) Unamortizing intangibles: Trade names 42.4 — 42.5 — Total intangibles $ 354.8 $ (114.9) $ 357.3 $ (107.6) Amortization expense related to intangible assets for the second quarters ended June 30, 2022 and June 30, 2021 was $4.4 million and $3.5 million, respectively, and for the six months ended June 30, 2022 and June 30, 2021, $8.7 million and $6.0 million, respectively. Amortization expense for each of the five succeeding years is projected as follows: (In millions) 2022 2023 2024 2025 2026 $ 16.9 $ 16.8 $ 16.7 $ 15.8 $ 14.9 The change in the carrying amount of goodwill by reportable segment for the six months ended June 30, 2022, is as follows: (In millions) Water Systems Fueling Systems Distribution Consolidated Balance as of December 31, 2021 $ 213.9 $ 70.7 $ 45.0 $ 329.6 Acquisitions — — — — Adjustments to prior year acquisitions 0.9 — (0.6) 0.3 Foreign currency translation (2.5) (0.3) — (2.8) Balance as of June 30, 2022 $ 212.3 $ 70.4 $ 44.4 $ 3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 xml:space="preserve">EMPLOYEE BENEFIT PLANS Defined Benefit Plans - As of June 30, 2022, the Company maintained two domestic pension plans and three German pension plans. The Company used a December 31, 2021 measurement date for these plans. One of the Company's domestic pension plans covers one active management employee, while the other domestic plan covers all eligible employees. Both domestic plans were frozen as of December 31, 2011. The two domestic and three German plans collectively comprise the 'Pension Benefits' disclosure caption. Other Benefits - The Company's other post-retirement benefit plan provides health and life insurance to domestic employees hired prior to 1992. The following table sets forth the aggregated net periodic benefit cost for all pension plans for the second quarters and six months ended June 30, 2022 and June 30, 2021: (In millions) Pension Benefits Second Quarter Ended Six Months Ended June 30, 2022 June 30, 2021 June 30, 2022 June 30, 2021 Service cost $ 0.2 $ 0.2 $ 0.4 $ 0.4 Interest cost 0.8 0.7 1.6 1.4 Expected return on assets (1.5) (1.4) (3.0) (2.8) Amortization of: Prior service cost — — — — Actuarial loss 1.2 1.1 2.4 2.1 Settlement cost — — — — Net periodic benefit cost $ 0.7 $ 0.6 $ 1.4 $ 1.1 In the six months ended June 30, 2022, the Company made contributions of $0.1 million to the funded plans. The amount of contributions to be made to the plans during the calendar year 2022 will be finalized by September 15, 2022, based upon the funding level requirements identified and year-end valuation performed at December 31, 2021. The following table sets forth the aggregated net periodic benefit cost for the other post-retirement benefit plan for the second quarters and six months ended June 30, 2022 and June 30, 2021: (In millions) Other Benefits Second Quarter Ended Six Months Ended June 30, 2022 June 30, 2021 June 30, 2022 June 30, 2021 Service cost $ — $ — $ — $ — Interest cost — 0.1 0.1 0.1 Expected return on assets — — — — Amortization of: Prior service cost — — — — Actuarial loss — — 0.1 Settlement cost — — — — Net periodic benefit cost $ — $ 0.1 $ 0.1 $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ccrued Liabilities, and Other Liabilities Disclosure, Current</t>
        </is>
      </c>
      <c r="B4" s="4" t="inlineStr">
        <is>
          <t xml:space="preserve">ACCRUED EXPENSES AND OTHER CURRENT LIABILITIES Accrued expenses and other current liabilities consist of: (In millions) June 30, 2022 December 31, 2021 Salaries, wages, and commissions 46.6 62.3 Product warranty costs 11.0 10.5 Insurance 2.1 2.3 Employee benefits 8.5 11.9 Other 34.6 28.4 Total 102.8 11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effective tax rate from continuing operations for the six month period ended June 30, 2022 was 21.2 percent as compared to 16.8 percent for the six month period ended June 30, 2021. The effective tax rate is higher than the U.S. statutory rate of 21 percent primarily due to state taxes offset by the recognition of the U.S. foreign-derived intangible income (FDII) provisions. For the second quarter of 2022, the effective tax rate was 21.9 percent compared to19.0 percent for the second quarter of 2021. The increase in the effective tax rate for the second quarter of 2022 as well as the six month period ended June 30, 2022 was primarily a result of less favorable discrete events recorded in the six month period ended June 30, 2022, as compared to the six month period ended June 30, 2021, primarily related to excess tax benefits from share 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Debt consisted of the following: (In millions) June 30, 2022 December 31, 2021 New York Life Agreement 75.0 75.0 Credit Agreement 217.7 96.6 Tax increment financing debt 15.9 16.5 Foreign subsidiary debt 4.5 0.5 Other — 0.1 Less: unamortized debt issuance costs (0.2) (0.2) $ 312.9 $ 188.5 Less: current maturities (223.1) (98.0) Long-term debt $ 89.8 90.5 Debt outstanding, excluding unamortized debt issuance costs, at June 30, 2022 matures as follows: (In millions) Total Year 1 Year 2 Year 3 Year 4 Year 5 More Than 5 Years Debt $ 313.1 $ 223.1 $ 1.3 $ 1.4 $ 76.4 $ 1.5 $ 9.4 Prudential Agreement The Company maintains the Fourth Amended and Restated Note Purchase and Private Shelf Agreement (the "Prudential Agreement") with PGIM, Inc. and its affiliates, which was renewed on July 30, 2021 and expires on July 30, 2024. The Prudential Agreement has an initial borrowing capacity of $150.0 million. As of June 30, 2022, the Company had no notes issued and $150.0 million borrowing capacity available under the Prudential Agreement. Project Bonds The Company, Allen County, Indiana and certain institutional investors maintain a Bond Purchase and Loan Agreement. Under the agreement, Allen County, Indiana issued a series of Project Bonds entitled “Taxable Economic Development Bonds, Series 2012 (Franklin Electric Co., Inc. Project)." The aggregate principal amount of the Project Bonds that were issued, authenticated, and are now outstanding thereunder was limited to $25.0 million. These Project Bonds ("Tax increment financing debt") bear interest at 3.6 percent per annum. Interest and principal balance of the Project Bonds are due and payable by the Company directly to the institutional investors in aggregate semi-annual installments commencing on July 10, 2013, and concluding on January 10, 2033. New York Life Agreement The Company maintains an uncommitted and unsecured private shelf agreement with NYL Investors LLC and its affiliates (the "New York Life Agreement"), which was renewed on July 30, 2021 and expires on July 30, 2024. The New York Life Agreement has a maximum aggregate borrowing capacity of $200.0 million. On September 26, 2018, the Company issued and sold $75.0 million of fixed rate senior notes due September 26, 2025. These senior notes bear an interest rate of 4.04 percent with interest-only payments due semi-annually. The proceeds from the issuance of the notes were used to pay off existing variable interest rate indebtedness. As of June 30, 2022, there was $125.0 million remaining borrowing capacity under the New York Life Agreement. Credit Agreement The Company maintains the Fourth Amended and Restated Credit Agreement (the "Credit Agreement”). The Credit Agreement was renewed on May 13, 2021, has a maturity date of May 13, 2026. On May 11, 2022, the Company entered into Amendment No. 1 that increased the commitment amount from $250.0 million to $350.0 million. The Credit Agreement provides that the Borrowers may request an increase in the aggregate commitments by up to $125.0 million subject to agreement of the lenders (not to exceed a total commitment of $475.0 million). Under the Credit Agreement, the Borrowers are required to pay certain fees, including a facility fee of 0.100 percent to 0.275 percent (depending on the Company's leverage ratio) of the aggregate commitment, which fee is payable quarterly in arrears. USD loans may be made either at (i) a Secured Overnight Financing Rate (SOFR) Term Benchmark, with a zero percent floor, plus an applicable margin of 0.950 percent to 1.975 percent (depending on the Company's leverage ratio) or (ii) an alternative base rate as defined in the Credit Agreement. EUR loans may be made in Euro Interbank Offer Rate (EURIBOR) Term Benchmark, with a zero percent floor, plus an applicable margin of 0.850 percent to 1.875 percent (depending on the Company’s leverage ratio) or (ii) an alternative base rate as defined in the Credit Agreement. As of June 30, 2022, the Company had $217.7 million outstanding borrowings, $4.0 million in letters of credit outstanding, and $128.3 million of available capacity under the Credit Agreement. The Company also has lines of credit for certain subsidiaries with various expiration dates. The aggregate maximum borrowing capacity of these overdraft lines of credits is $19.3 million. As of June 30, 2022, there were $4.0 million outstanding borrowings and $15.3 million of available capacity under these lines of credit. Covenants The Company’s credit agreements contain customary financial covenants. The Company’s most significant agreements and restrictive covenants are in the New York Life Agreement, the Project Bonds, the Prudential Agreement, and the Credit Agreement; each containing both affirmative and negative covenants. The affirmative covenants relate to financial statements, notices of material events, conduct of business, inspection of property, maintenance of insurance, compliance with laws and most favored lender obligations. The negative covenants include limitations on loans, advances and investments, and the granting of liens by the Company or its subsidiaries, as well as prohibitions on certain consolidations, mergers, sales and transfers of assets. The covenants also include financial requirements including a maximum leverage ratio of 3.50 to 1.00 and 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sets forth the computation of basic and diluted earnings per share: Second Quarter Ended Six Months Ended (In millions, except per share amounts) June 30, 2022 June 30, 2021 June 30, 2022 June 30, 2021 Numerator: Net income attributable to Franklin Electric Co., Inc. $ 59.4 $ 39.1 $ 89.1 $ 67.0 Less: Earnings allocated to participating securities 0.2 0.2 0.4 0.4 Net income available to common shareholders $ 59.2 $ 38.9 $ 88.7 $ 66.6 Denominator: Basic weighted average common shares outstanding 46.3 46.5 46.4 46.4 Effect of dilutive securities: Non-participating employee stock options, performance awards, and deferred shares to non-employee directors 0.6 0.6 0.7 0.6 Diluted weighted average common shares outstanding 46.9 47.1 47.1 47.0 Basic earnings per share $ 1.27 $ 0.84 $ 1.91 $ 1.44 Diluted earnings per share $ 1.26 $ 0.83 $ 1.89 $ 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ROLL FORWARD</t>
        </is>
      </c>
      <c r="B1" s="2" t="inlineStr">
        <is>
          <t>6 Months Ended</t>
        </is>
      </c>
    </row>
    <row r="2">
      <c r="B2" s="2" t="inlineStr">
        <is>
          <t>Jun. 30, 2022</t>
        </is>
      </c>
    </row>
    <row r="3">
      <c r="A3" s="3" t="inlineStr">
        <is>
          <t>Stockholders' Equity Note [Abstract]</t>
        </is>
      </c>
      <c r="B3" s="4" t="inlineStr">
        <is>
          <t xml:space="preserve"> </t>
        </is>
      </c>
    </row>
    <row r="4">
      <c r="A4" s="4" t="inlineStr">
        <is>
          <t>EQUITY ROLL FORWARD</t>
        </is>
      </c>
      <c r="B4" s="4" t="inlineStr">
        <is>
          <t>EQUITY ROLL FORWARD The schedules below set forth equity changes in the second quarters ended June 30, 2022 and June 30, 2021: (In thousands) Common Stock Additional Paid in Capital Retained Earnings Minimum Pension Liability Cumulative Translation Adjustment Noncontrolling Interest Total Equity Redeemable Noncontrolling Interest Balance as of March 31, 2022 $ 4,635 $ 314,935 $ 861,156 $ (48,144) $ (170,875) $ 2,352 $ 964,059 $ 106 Net income 59,364 229 59,593 170 Dividends on common stock ($0.195/share) (9,076) (9,076) Common stock issued 3 1,570 1,573 Common stock repurchased (15) (11,309) (11,324) Share-based compensation 5 2,332 2,337 Currency translation adjustment (19,418) (95) (19,513) 8 Pension liability, net of tax 924 924 Balance as of June 30, 2022 $ 4,628 $ 318,837 $ 900,135 $ (47,220) $ (190,293) $ 2,486 $ 988,573 $ 284 (In thousands) Common Stock Additional Paid in Capital Retained Earnings Minimum Pension Liability Cumulative Translation Adjustment Noncontrolling Interest Total Equity Redeemable Noncontrolling Interest Balance as of March 31, 2021 $ 4,641 $ 292,668 $ 779,456 $ (51,782) $ (163,554) $ 2,257 $ 863,686 $ (168) Net Income 39,141 270 39,411 (48) Dividends on common stock ($0.175/share) (8,177) (8,177) Common stock issued 12 3,894 3,906 Common stock repurchased (9) (6,373) (6,382) Share-based compensation 1 2,382 2,383 Currency translation adjustment 8,114 14 8,128 7 Pension liability, net of taxes 885 885 Balance as of June 30, 2021 $ 4,645 $ 298,944 $ 804,047 $ (50,897) $ (155,440) $ 2,541 $ 903,840 $ (209) The schedule below set forth equity changes in the six months ended June 30, 2022 and June 30, 2021: (In thousands) Common Stock Additional Paid in Capital Retained Earnings Minimum Pension Liability Cumulative Translation Adjustment Noncontrolling Interest Total Equity Redeemable Noncontrolling Interest Balance as of December 31, 2021 $ 4,648 $ 310,617 $ 859,817 $ (49,076) $ (179,505) $ 2,161 $ 948,662 $ (19) Net Income 89,129 464 89,593 289 Dividends on common stock ($0.390/share) (18,205) (18,205) Common stock issued 4 1,912 1,916 Common stock repurchased (38) (30,606) (30,644) Share-based compensation 14 6,308 6,322 Currency translation adjustment (10,788) (139) (10,927) 14 Pension liability, net of taxes 1,856 1,856 Balance as of June 30, 2022 $ 4,628 $ 318,837 $ 900,135 $ (47,220) $ (190,293) $ 2,486 $ 988,573 $ 284 (In thousands) Common Stock Additional Paid in Capital Retained Earnings Minimum Pension Liability Cumulative Translation Adjustment Noncontrolling Interest Total Equity Redeemable Noncontrolling Interest Balance as of December 31, 2020 $ 4,622 $ 283,420 $ 764,562 $ (52,666) $ (152,105) $ 2,116 $ 849,949 $ (245) Net Income 67,021 477 67,498 28 Dividends on common stock ($0.350/share) (16,320) (16,320) Common stock issued 26 8,963 8,989 Common stock repurchased (15) (11,216) (11,231) Share-based compensation 12 6,561 6,573 Currency translation adjustment (3,335) (52) (3,387) 8 Pension liability, net of taxes 1,769 1,769 Balance as of June 30, 2021 $ 4,645 $ 298,944 $ 804,047 $ (50,897) $ (155,440) $ 2,541 $ 903,840 $ (2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LOSS)</t>
        </is>
      </c>
      <c r="B4" s="4" t="inlineStr">
        <is>
          <t>ACCUMULATED OTHER COMPREHENSIVE INCOME/(LOSS) Changes in accumulated other comprehensive income/(loss) by component for the six months ended June 30, 2022 and June 30, 2021, are summarized below: (In millions) Foreign Currency Translation Adjustments Pension and Post-Retirement Plan Benefit Adjustments (2) Total For the six months ended June 30, 2022: Balance as of December 31, 2021 $ (179.6) $ (49.0) $ (228.6) Other comprehensive income/(loss) before reclassifications (10.7) — (10.7) Amounts reclassified from accumulated other comprehensive income/(loss) (1) — 1.8 1.8 Net other comprehensive income/(loss) (10.7) 1.8 (8.9) Balance as of June 30, 2022 $ (190.3) $ (47.2) $ (237.5) For the six months ended June 30, 2021: Balance as of December 31, 2020 $ (152.2) $ (52.6) $ (204.8) Other comprehensive income/(loss) before reclassifications (3.3) — (3.3) Amounts reclassified from accumulated other comprehensive income/(loss) (1) — 1.8 1.8 Net other comprehensive income/(loss) (3.3) 1.8 (1.5) Balance as of June 30, 2021 $ (155.5) $ (50.8) $ (206.3) (1) This accumulated other comprehensive income/(loss) component is included in the computation of net periodic pension cost (refer to Note 7 for additional details) and is included in the "Other income/(expense), net" line of the Company's condensed consolidated statements of income. (2) Net of tax expense of $0.5 million and $0.5 million for the six months ended June 30, 2022 and June 30, 2021, respectively. Amounts related to noncontrolling interest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551138</v>
      </c>
      <c r="C4" s="7" t="n">
        <v>437280</v>
      </c>
      <c r="D4" s="7" t="n">
        <v>1002608</v>
      </c>
      <c r="E4" s="7" t="n">
        <v>770326</v>
      </c>
    </row>
    <row r="5">
      <c r="A5" s="4" t="inlineStr">
        <is>
          <t>Cost of sales</t>
        </is>
      </c>
      <c r="B5" s="6" t="n">
        <v>361850</v>
      </c>
      <c r="C5" s="6" t="n">
        <v>285041</v>
      </c>
      <c r="D5" s="6" t="n">
        <v>667986</v>
      </c>
      <c r="E5" s="6" t="n">
        <v>502541</v>
      </c>
    </row>
    <row r="6">
      <c r="A6" s="4" t="inlineStr">
        <is>
          <t>Gross profit</t>
        </is>
      </c>
      <c r="B6" s="6" t="n">
        <v>189288</v>
      </c>
      <c r="C6" s="6" t="n">
        <v>152239</v>
      </c>
      <c r="D6" s="6" t="n">
        <v>334622</v>
      </c>
      <c r="E6" s="6" t="n">
        <v>267785</v>
      </c>
    </row>
    <row r="7">
      <c r="A7" s="4" t="inlineStr">
        <is>
          <t>Selling, general, and administrative expenses</t>
        </is>
      </c>
      <c r="B7" s="6" t="n">
        <v>108313</v>
      </c>
      <c r="C7" s="6" t="n">
        <v>100485</v>
      </c>
      <c r="D7" s="6" t="n">
        <v>212986</v>
      </c>
      <c r="E7" s="6" t="n">
        <v>182088</v>
      </c>
    </row>
    <row r="8">
      <c r="A8" s="4" t="inlineStr">
        <is>
          <t>Restructuring (income)/expense</t>
        </is>
      </c>
      <c r="B8" s="6" t="n">
        <v>-7</v>
      </c>
      <c r="C8" s="6" t="n">
        <v>153</v>
      </c>
      <c r="D8" s="6" t="n">
        <v>713</v>
      </c>
      <c r="E8" s="6" t="n">
        <v>305</v>
      </c>
    </row>
    <row r="9">
      <c r="A9" s="4" t="inlineStr">
        <is>
          <t>Operating income</t>
        </is>
      </c>
      <c r="B9" s="6" t="n">
        <v>80982</v>
      </c>
      <c r="C9" s="6" t="n">
        <v>51601</v>
      </c>
      <c r="D9" s="6" t="n">
        <v>120923</v>
      </c>
      <c r="E9" s="6" t="n">
        <v>85392</v>
      </c>
    </row>
    <row r="10">
      <c r="A10" s="4" t="inlineStr">
        <is>
          <t>Interest expense</t>
        </is>
      </c>
      <c r="B10" s="6" t="n">
        <v>-2932</v>
      </c>
      <c r="C10" s="6" t="n">
        <v>-1366</v>
      </c>
      <c r="D10" s="6" t="n">
        <v>-4426</v>
      </c>
      <c r="E10" s="6" t="n">
        <v>-2456</v>
      </c>
    </row>
    <row r="11">
      <c r="A11" s="4" t="inlineStr">
        <is>
          <t>Other income/(expense), net</t>
        </is>
      </c>
      <c r="B11" s="6" t="n">
        <v>-1159</v>
      </c>
      <c r="C11" s="6" t="n">
        <v>-430</v>
      </c>
      <c r="D11" s="6" t="n">
        <v>-1537</v>
      </c>
      <c r="E11" s="6" t="n">
        <v>-530</v>
      </c>
    </row>
    <row r="12">
      <c r="A12" s="4" t="inlineStr">
        <is>
          <t>Foreign exchange income/(expense)</t>
        </is>
      </c>
      <c r="B12" s="6" t="n">
        <v>-329</v>
      </c>
      <c r="C12" s="6" t="n">
        <v>-1189</v>
      </c>
      <c r="D12" s="6" t="n">
        <v>-914</v>
      </c>
      <c r="E12" s="6" t="n">
        <v>-1246</v>
      </c>
    </row>
    <row r="13">
      <c r="A13" s="4" t="inlineStr">
        <is>
          <t>Income before income taxes</t>
        </is>
      </c>
      <c r="B13" s="6" t="n">
        <v>76562</v>
      </c>
      <c r="C13" s="6" t="n">
        <v>48616</v>
      </c>
      <c r="D13" s="6" t="n">
        <v>114046</v>
      </c>
      <c r="E13" s="6" t="n">
        <v>81160</v>
      </c>
    </row>
    <row r="14">
      <c r="A14" s="4" t="inlineStr">
        <is>
          <t>Income tax expense</t>
        </is>
      </c>
      <c r="B14" s="6" t="n">
        <v>16799</v>
      </c>
      <c r="C14" s="6" t="n">
        <v>9253</v>
      </c>
      <c r="D14" s="6" t="n">
        <v>24164</v>
      </c>
      <c r="E14" s="6" t="n">
        <v>13634</v>
      </c>
    </row>
    <row r="15">
      <c r="A15" s="4" t="inlineStr">
        <is>
          <t>Net income</t>
        </is>
      </c>
      <c r="B15" s="6" t="n">
        <v>59763</v>
      </c>
      <c r="C15" s="6" t="n">
        <v>39363</v>
      </c>
      <c r="D15" s="6" t="n">
        <v>89882</v>
      </c>
      <c r="E15" s="6" t="n">
        <v>67526</v>
      </c>
    </row>
    <row r="16">
      <c r="A16" s="4" t="inlineStr">
        <is>
          <t>Less: Net (income)/loss attributable to noncontrolling interests</t>
        </is>
      </c>
      <c r="B16" s="6" t="n">
        <v>-399</v>
      </c>
      <c r="C16" s="6" t="n">
        <v>-222</v>
      </c>
      <c r="D16" s="6" t="n">
        <v>-753</v>
      </c>
      <c r="E16" s="6" t="n">
        <v>-505</v>
      </c>
    </row>
    <row r="17">
      <c r="A17" s="4" t="inlineStr">
        <is>
          <t>Net income attributable to Franklin Electric Co., Inc.</t>
        </is>
      </c>
      <c r="B17" s="7" t="n">
        <v>59364</v>
      </c>
      <c r="C17" s="7" t="n">
        <v>39141</v>
      </c>
      <c r="D17" s="7" t="n">
        <v>89129</v>
      </c>
      <c r="E17" s="7" t="n">
        <v>67021</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5" t="n">
        <v>1.27</v>
      </c>
      <c r="C19" s="5" t="n">
        <v>0.84</v>
      </c>
      <c r="D19" s="5" t="n">
        <v>1.91</v>
      </c>
      <c r="E19" s="5" t="n">
        <v>1.44</v>
      </c>
    </row>
    <row r="20">
      <c r="A20" s="4" t="inlineStr">
        <is>
          <t>Diluted</t>
        </is>
      </c>
      <c r="B20" s="5" t="n">
        <v>1.26</v>
      </c>
      <c r="C20" s="5" t="n">
        <v>0.83</v>
      </c>
      <c r="D20" s="5" t="n">
        <v>1.89</v>
      </c>
      <c r="E20" s="5" t="n">
        <v>1.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SEGMENT AND GEOGRAPHIC INFORMATION The accounting policies of the operating segments are the same as those described in Note 1 of the Company's Form 10-K. Revenue is recognized based on the invoice price at the point in time when the customer obtains control of the product, which is typically upon shipment to the customer. The Water and Fueling segments include manufacturing operations and supply certain components and finished goods, both between segments and to the Distribution segment. The Company reports these product transfers between Water and Fueling as inventory transfers as a significant number of the Company's manufacturing facilities are shared across segments for scale and efficiency purposes. The Company reports intersegment transfers from Water to Distribution as intersegment revenue at market prices to properly reflect the commercial arrangement of vendor to customer that exists between the Water and Distribution segments. Segment operating income is a key financial performance measure. Operating income by segment is based on net sales less identifiable operating expenses and allocations and includes profits recorded on sales to other segments of the Company. Financial information by reportable business segment is included in the following summary: Second Quarter Ended Six Months Ended (In millions) June 30, 2022 June 30, 2021 June 30, 2022 June 30, 2021 Net sales Water Systems External sales United States &amp; Canada $ 158.4 $ 114.1 $ 293.1 $ 198.3 Latin America 41.7 34.7 79.6 66.4 Europe, Middle East &amp; Africa 49.7 51.4 100.7 95.8 Asia Pacific 24.2 20.1 44.7 40.3 Intersegment sales United States &amp; Canada 36.5 26.9 65.0 44.0 Total sales 310.5 247.2 583.1 444.8 Distribution External sales United States &amp; Canada 191.1 144.8 326.0 240.5 Intersegment sales — — — — Total sales 191.1 144.8 326.0 240.5 Fueling Systems External sales United States &amp; Canada 64.2 50.6 116.0 88.1 All other 21.8 21.6 42.5 40.9 Intersegment sales — — — — Total sales 86.0 72.2 158.5 129.0 Intersegment Eliminations/Other (36.5) (26.9) (65.0) (44.0) Consolidated $ 551.1 $ 437.3 $ 1,002.6 $ 770.3 Second Quarter Ended Six Months Ended June 30, 2022 June 30, 2021 June 30, 2022 June 30, 2021 Operating income/(loss) Water Systems $ 49.0 $ 34.6 $ 82.2 $ 65.9 Distribution 23.3 16.0 32.7 18.0 Fueling Systems 26.1 18.5 43.8 33.4 Intersegment Eliminations/Other (17.4) (17.5) (37.8) (31.9) Consolidated $ 81.0 $ 51.6 $ 120.9 $ 85.4 June 30, 2022 December 31, 2021 Total assets Water Systems $ 1,019.3 $ 894.4 Distribution 407.2 363.0 Fueling Systems 278.8 273.6 Other 46.2 44.2 Consolidated $ 1,751.5 $ 1,575.2 Other Assets are generally Corporate assets that are not allocated to the segments and are comprised primarily of cash and property, plant and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2011, the Company became aware of a review of alleged issues with certain underground piping connections installed in filling stations in France owned by the French Subsidiary of Exxon Mobile, Esso S.A.F. A French court ordered that a designated, subject-matter expert review 103 filling stations to determine what, if any, damages are present and the cause of those damages. The Company has participated in this investigation since 2011, along with several other third parties including equipment installers, engineering design firms who designed and provided specifications for the stations, and contract manufacturers of some of the installed equipment. In May 2022 the subject-matter expert issued its final report, which indicates that total damages incurred by Esso amounted to approximately 9.5 million Euro. It is the Company’s continuing position that its products were not the cause of any alleged damage. The Company's response to the expert's final report is due in January 2023, at which time the French court will determine whether the merits of the claim warrant additional proceedings. The Company cannot predict the ultimate outcome of this matter. Any exposure related to this matter is neither probable nor estimable at this time. If payments result from a resolution of this matter, depending on the amount, they could have a material effect on the Company’s financial position, results of operations, or cash flows. The Company is defending other various claims and legal actions which have arisen in the ordinary course of business. In the opinion of management, based on current knowledge of the facts and after discussion with counsel, these claims and legal actions can be defended or resolved without a material effect on the Company’s financial position, results of operations, and net cash flows. At June 30, 2022, the Company had $13.9 million of commitments primarily for capital expenditures and purchase of raw materials to be used in production. The Company provides warranties on most of its products. The warranty terms vary but are generally two years to five years from date of manufacture or one year to five years from date of installation.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s to improve product quality and minimize warranty claims. The Company believes that the warranty reserve is appropriate; however, actual claims incurred could differ from the original estimates, requiring adjustments to the reserve. The changes in the carrying amount of the warranty accrual, as recorded in the "Accrued expenses and other current liabilities" line of the Company's condensed consolidated balance sheet for the six months ended June 30, 2022, are as follows: (In millions) Balance as of December 31, 2021 $ 10.5 Accruals related to product warranties 4.8 Additions related to acquisitions — Reductions for payments made (4.3) Balance as of June 30, 2022 $ 11.0 The Company maintains certain warehouses, distribution centers, office space, and equipment operating leases. The Company also has lease agreements that are classified as financing. These financing leases are immaterial to the Company. The Company utilizes interest rates from lease agreements unless the lease agreement does not provide a readily determinable rate. In these instances, the Company utilizes its incremental borrowing rate in effect at the inception of a lease when determining the present value of future lease payments. Some of the Company’s leases include renewal options. The Company excludes these renewal options in the expected lease term unless the Company is reasonably certain that the option will be exercised. The components of the Company’s operating lease portfolio as of the second quarter and six months ended June 30, 2022 are as follows: Second Quarter Ended Six Months Ended Lease Cost (in millions): June 30, 2022 June 30, 2021 June 30, 2022 June 30, 2021 Operating lease cost $ 4.3 $ 2.7 $ 8.5 $ 5.7 Short-term lease cost — 0.1 0.1 0.4 Other Information: Weighted-average remaining lease term 4.2 years 4.1 years Weighted-average discount rate 3.8 % 4.0 % As of June 30, 2022, the Company has approximately $2.9 million of additional ROU assets related to leases that have not yet commenced, but create future lease obligations. The minimum rental payments for non-cancellable operating leases as of June 30, 2022, are as follows: (In millions) 2022 2023 2024 2025 2026 Thereafter Future Minimum Rental Payments $ 8.6 $ 14.6 $ 9.6 $ 6.4 $ 5.1 $ 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The Franklin Electric Co., Inc. 2017 Stock Plan (the "2017 Stock Plan") is a stock-based compensation plan that provides for discretionary grants of stock options, stock awards, stock unit awards, and stock appreciation rights ("SARs") to key employees and non-employee directors. The number of shares that may be issued under the Plan is 1,400,000. Stock options and SARs reduce the number of available shares by one share for each share subject to the option or SAR, and stock awards and stock unit awards settled in shares reduce the number of available shares by 1.5 shares for every one share delivered. The Company also maintains the Franklin Electric Co., Inc. 2012 Stock Plan (the "2012 Stock Plan"), which is a stock-based compensation plan that provides for discretionary grants of stock options, stock awards, and stock unit awards to key employees and non-employee directors. The 2012 Stock Plan authorized 2,400,000 shares for issuance as follows: 2012 Stock Plan Authorized Shares Stock Options 1,680,000 Stock/Stock Unit Awards 720,000 No additional options and awards are granted out of the 2012 Stock Plan. However, there are still unvested awards and unexercised options under this plan.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 All options in the 2009 Stock Plan have been awarded and no additional awards are granted out of the plan. However, there are still unvested awards and unexercised options under this plan. The Company currently issues new shares from its common stock balance to satisfy option exercises and the settlement of stock awards and stock unit awards made under the outstanding stock plans. Stock Options: The fair value of each option award is estimated on the date of grant using the Black-Scholes option valuation model with a single approach and amortized using a straight-line attribution method over the option’s vesting period. The assumptions used for the Black-Scholes model to determine the fair value of options granted during the six months ended June 30, 2022 and June 30, 2021 are as follows: June 30, 2022 June 30, 2021 Risk-free interest rate 1.87 % 0.66 % Dividend yield 0.93 % 0.96 % Volatility factor 33.88 % 34.98 % Expected term 5.5 years 5.5 years A summary of the Company’s outstanding stock option activity and related information for the six months ended June 30, 2022 is as follows: (Shares in thousands) June 30, 2022 Stock Options Shares Weighted-Average Exercise Price Outstanding at beginning of period 1,043 $ 49.21 Granted 110 83.90 Exercised (39) 48.84 Forfeited (19) 73.52 Expired (3) $ 73.14 Outstanding at end of period 1,092 $ 52.23 Expected to vest after applying forfeiture rate 1,090 $ 52.18 Vested and exercisable at end of period 858 $ 46.04 A summary of the weighted-average remaining contractual term and aggregate intrinsic value as of June 30, 2022 is as follows: Weighted-Average Remaining Contractual Term Aggregate Intrinsic Value (000's) Outstanding at end of period 5.68 years $ 24,068 Expected to vest after applying forfeiture rate 5.68 years $ 24,066 Vested and exercisable at end of period 4.81 years $ 23,363 The total intrinsic value of options exercised during the six months ended June 30, 2022 and June 30, 2021 was $1.1 million and $11.2 million, respectively. As of June 30, 2022, there was $1.3 million of total unrecognized compensation cost related to non-vested stock options granted under the stock plans. That cost is expected to be recognized over a weighted-average period of 1.88 years. Stock/Stock Unit Awards: A summary of the Company’s restricted stock/stock unit award activity and related information for the six months ended June 30, 2022 is as follows: (Shares in thousands) June 30, 2022 Restricted Stock/Stock Unit Awards Weighted-Average Grant- Non-vested at beginning of period 348 $ 58.20 Awarded 121 81.16 Vested (180) 50.53 Forfeited (24) 69.69 Non-vested at end of period 265 $ 72.83 As of June 30, 2022, there was $12.5 million of total unrecognized compensation cost related to non-vested restricted stock/stock unit awards granted under the stock plans. That cost is expected to be recognized over a weighted-average period of 1.6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Polici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Adoption of New Accounting Standards</t>
        </is>
      </c>
      <c r="B4" s="4" t="inlineStr">
        <is>
          <t>Adoption of New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 ASU 2020-06 reduces the number of accounting models for various convertible instruments and reduces form-over-substance-based accounting conclusions for the derivatives scope exception for contracts in an entity’s own equity. The FASB also updated Earnings Per Share (“EPS”) guidance under Topic 260 by requiring an entity to consider the potential effect of share settlement in the diluted EPS calculation for instruments that may be settled in cash or shares as well as other amendments. ASU 2020-06 is effective for interim and annual periods beginning after December 15, 2021 with early adoption permitted but no earlier than fiscal years beginning after December 15, 2020. The guidance should be adopted at the beginning of a fiscal year. ASU 2020-06 should be applied on either a retrospective or modified retrospective basis. The Company adopted the standard effective January 1, 2022 using the modified retrospective approach, and it did not have a material impact on the Company's consolidated financial position, results of operations, or cash flows. Accounting Standards Issued But Not Yet Adopted In October 2021, the FASB issued ASU 2021-08, Business Combinations (Topic 805): Accounting for Contract Assets and Contract Liabilities from Contracts with Customers . ASU 2021-08 requires entities to recognize and measure contracts on the acquisition date in accordance with ASC 606, Revenue from Contracts with Customers , as if it had originated the contracts. This will improve comparability after the business combination by providing consistent recognition and measurement guidance for revenue contracts with customers acquired in a business combination and revenue contracts with customers not acquired in a business combination. ASU 2021-08 is effective for interim and annual periods beginning after December 15, 2022 with early adoption permitted. ASU 2021-08 should be applied on a prospective basis to business combinations that occur after the effective date. The Company plans to adopt this ASU on January 1, 2023 and does not anticipate the adoption to have a material impa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preliminary purchase price assigned to the major identifiable assets and liabilities for all acquisitions in 2021 on an aggregated basis is as follows: (In millions) Assets: Inventory $ 34.4 Intangible assets 131.5 Goodwill 66.2 Other assets 39.1 Total assets 271.2 Liabilities 26.8 Less: Bargain purchase gain 0.4 Total consideration paid $ 24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Measured on Recurring Basis</t>
        </is>
      </c>
      <c r="B4" s="4" t="inlineStr">
        <is>
          <t xml:space="preserve">As of June 30, 2022 and December 31, 2021, the assets and liabilities measured at fair value on a recurring basis were as set forth in the table below: June 30, 2022 Quoted Prices in Active Markets for Identical Assets (Level 1) Significant Other Observable Inputs Significant Unobservable Inputs (Level 3) Assets: Cash equivalents $ 6.2 $ 6.2 $ — $ — Forward currency contracts assets 0.1 — 0.1 — Total assets $ 6.3 $ 6.2 $ 0.1 $ — Liabilities: Share swap transaction $ 0.6 $ 0.6 $ — $ — Total liabilities $ 0.6 $ 0.6 $ — $ — December 31, 2021 Quoted Prices in Active Markets for Identical Assets (Level 1) Significant Other Observable Inputs (Level 2) Significant Unobservable Inputs (Level 3) Assets: Cash equivalents $ 5.3 $ 5.3 $ — $ — Share swap transaction 0.6 0.6 — — Total assets $ 5.9 $ 5.9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The carrying amounts of the Company’s intangible assets are as follows: (In millions) June 30, 2022 December 31, 2021 Gross Carrying Amount Accumulated Amortization Gross Carrying Amount Accumulated Amortization Amortizing intangibles: Customer relationships 253.0 (95.0) 255.1 (88.8) Patents $ 7.3 $ (7.3) $ 7.3 $ (7.3) Technology 7.5 (7.4) 7.5 (7.3) Trade names 41.9 (2.6) $ 42.1 (1.5) Other 2.7 (2.6) 2.8 (2.7) Total $ 312.4 $ (114.9) $ 314.8 $ (107.6) Unamortizing intangibles: Trade names 42.4 — 42.5 — Total intangibles $ 354.8 $ (114.9) $ 357.3 $ (107.6)</t>
        </is>
      </c>
    </row>
    <row r="5">
      <c r="A5" s="4" t="inlineStr">
        <is>
          <t>Schedule of Indefinite-Lived Intangible Assets</t>
        </is>
      </c>
      <c r="B5" s="4" t="inlineStr">
        <is>
          <t>The carrying amounts of the Company’s intangible assets are as follows: (In millions) June 30, 2022 December 31, 2021 Gross Carrying Amount Accumulated Amortization Gross Carrying Amount Accumulated Amortization Amortizing intangibles: Customer relationships 253.0 (95.0) 255.1 (88.8) Patents $ 7.3 $ (7.3) $ 7.3 $ (7.3) Technology 7.5 (7.4) 7.5 (7.3) Trade names 41.9 (2.6) $ 42.1 (1.5) Other 2.7 (2.6) 2.8 (2.7) Total $ 312.4 $ (114.9) $ 314.8 $ (107.6) Unamortizing intangibles: Trade names 42.4 — 42.5 — Total intangibles $ 354.8 $ (114.9) $ 357.3 $ (107.6)</t>
        </is>
      </c>
    </row>
    <row r="6">
      <c r="A6" s="4" t="inlineStr">
        <is>
          <t>Schedule of Amortization Expense</t>
        </is>
      </c>
      <c r="B6" s="4" t="inlineStr">
        <is>
          <t xml:space="preserve">Amortization expense for each of the five succeeding years is projected as follows: (In millions) 2022 2023 2024 2025 2026 $ 16.9 $ 16.8 $ 16.7 $ 15.8 $ 14.9 </t>
        </is>
      </c>
    </row>
    <row r="7">
      <c r="A7" s="4" t="inlineStr">
        <is>
          <t>Schedule of Change in the Carrying Amount of Goodwill by Reporting Segment</t>
        </is>
      </c>
      <c r="B7" s="4" t="inlineStr">
        <is>
          <t xml:space="preserve">The change in the carrying amount of goodwill by reportable segment for the six months ended June 30, 2022, is as follows: (In millions) Water Systems Fueling Systems Distribution Consolidated Balance as of December 31, 2021 $ 213.9 $ 70.7 $ 45.0 $ 329.6 Acquisitions — — — — Adjustments to prior year acquisitions 0.9 — (0.6) 0.3 Foreign currency translation (2.5) (0.3) — (2.8) Balance as of June 30, 2022 $ 212.3 $ 70.4 $ 44.4 $ 3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MPLOYEE BENEFIT PLANS (Tables)</t>
        </is>
      </c>
      <c r="B1" s="2" t="inlineStr">
        <is>
          <t>6 Months Ended</t>
        </is>
      </c>
    </row>
    <row r="2">
      <c r="B2" s="2" t="inlineStr">
        <is>
          <t>Jun. 30, 2022</t>
        </is>
      </c>
    </row>
    <row r="3">
      <c r="A3" s="4" t="inlineStr">
        <is>
          <t>Pension Plan</t>
        </is>
      </c>
      <c r="B3" s="4" t="inlineStr">
        <is>
          <t xml:space="preserve"> </t>
        </is>
      </c>
    </row>
    <row r="4">
      <c r="A4" s="3" t="inlineStr">
        <is>
          <t>Defined Benefit Plans and Other Postretirement Benefit Plans</t>
        </is>
      </c>
      <c r="B4" s="4" t="inlineStr">
        <is>
          <t xml:space="preserve"> </t>
        </is>
      </c>
    </row>
    <row r="5">
      <c r="A5" s="4" t="inlineStr">
        <is>
          <t>Schedule of Aggregated Net Periodic Benefit Cost and Other Benefit Cost</t>
        </is>
      </c>
      <c r="B5" s="4" t="inlineStr">
        <is>
          <t xml:space="preserve">The following table sets forth the aggregated net periodic benefit cost for all pension plans for the second quarters and six months ended June 30, 2022 and June 30, 2021: (In millions) Pension Benefits Second Quarter Ended Six Months Ended June 30, 2022 June 30, 2021 June 30, 2022 June 30, 2021 Service cost $ 0.2 $ 0.2 $ 0.4 $ 0.4 Interest cost 0.8 0.7 1.6 1.4 Expected return on assets (1.5) (1.4) (3.0) (2.8) Amortization of: Prior service cost — — — — Actuarial loss 1.2 1.1 2.4 2.1 Settlement cost — — — — Net periodic benefit cost $ 0.7 $ 0.6 $ 1.4 $ 1.1 </t>
        </is>
      </c>
    </row>
    <row r="6">
      <c r="A6" s="4" t="inlineStr">
        <is>
          <t>Other Benefits</t>
        </is>
      </c>
      <c r="B6" s="4" t="inlineStr">
        <is>
          <t xml:space="preserve"> </t>
        </is>
      </c>
    </row>
    <row r="7">
      <c r="A7" s="3" t="inlineStr">
        <is>
          <t>Defined Benefit Plans and Other Postretirement Benefit Plans</t>
        </is>
      </c>
      <c r="B7" s="4" t="inlineStr">
        <is>
          <t xml:space="preserve"> </t>
        </is>
      </c>
    </row>
    <row r="8">
      <c r="A8" s="4" t="inlineStr">
        <is>
          <t>Schedule of Aggregated Net Periodic Benefit Cost and Other Benefit Cost</t>
        </is>
      </c>
      <c r="B8" s="4" t="inlineStr">
        <is>
          <t xml:space="preserve">The following table sets forth the aggregated net periodic benefit cost for the other post-retirement benefit plan for the second quarters and six months ended June 30, 2022 and June 30, 2021: (In millions) Other Benefits Second Quarter Ended Six Months Ended June 30, 2022 June 30, 2021 June 30, 2022 June 30, 2021 Service cost $ — $ — $ — $ — Interest cost — 0.1 0.1 0.1 Expected return on assets — — — — Amortization of: Prior service cost — — — — Actuarial loss — — 0.1 Settlement cost — — — — Net periodic benefit cost $ — $ 0.1 $ 0.1 $ 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 of: (In millions) June 30, 2022 December 31, 2021 Salaries, wages, and commissions 46.6 62.3 Product warranty costs 11.0 10.5 Insurance 2.1 2.3 Employee benefits 8.5 11.9 Other 34.6 28.4 Total 102.8 11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Debt consisted of the following: (In millions) June 30, 2022 December 31, 2021 New York Life Agreement 75.0 75.0 Credit Agreement 217.7 96.6 Tax increment financing debt 15.9 16.5 Foreign subsidiary debt 4.5 0.5 Other — 0.1 Less: unamortized debt issuance costs (0.2) (0.2) $ 312.9 $ 188.5 Less: current maturities (223.1) (98.0) Long-term debt $ 89.8 90.5</t>
        </is>
      </c>
    </row>
    <row r="5">
      <c r="A5" s="4" t="inlineStr">
        <is>
          <t>Schedule of Long-term Debt Payments</t>
        </is>
      </c>
      <c r="B5" s="4" t="inlineStr">
        <is>
          <t xml:space="preserve">Debt outstanding, excluding unamortized debt issuance costs, at June 30, 2022 matures as follows: (In millions) Total Year 1 Year 2 Year 3 Year 4 Year 5 More Than 5 Years Debt $ 313.1 $ 223.1 $ 1.3 $ 1.4 $ 76.4 $ 1.5 $ 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59763</v>
      </c>
      <c r="C4" s="7" t="n">
        <v>39363</v>
      </c>
      <c r="D4" s="7" t="n">
        <v>89882</v>
      </c>
      <c r="E4" s="7" t="n">
        <v>67526</v>
      </c>
    </row>
    <row r="5">
      <c r="A5" s="3" t="inlineStr">
        <is>
          <t>Other comprehensive income/(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6" t="n">
        <v>-19505</v>
      </c>
      <c r="C6" s="6" t="n">
        <v>8135</v>
      </c>
      <c r="D6" s="6" t="n">
        <v>-10913</v>
      </c>
      <c r="E6" s="6" t="n">
        <v>-3379</v>
      </c>
    </row>
    <row r="7">
      <c r="A7" s="4" t="inlineStr">
        <is>
          <t>Employee benefit plan activity</t>
        </is>
      </c>
      <c r="B7" s="6" t="n">
        <v>1184</v>
      </c>
      <c r="C7" s="6" t="n">
        <v>1117</v>
      </c>
      <c r="D7" s="6" t="n">
        <v>2376</v>
      </c>
      <c r="E7" s="6" t="n">
        <v>2233</v>
      </c>
    </row>
    <row r="8">
      <c r="A8" s="4" t="inlineStr">
        <is>
          <t>Other comprehensive income/(loss)</t>
        </is>
      </c>
      <c r="B8" s="6" t="n">
        <v>-18321</v>
      </c>
      <c r="C8" s="6" t="n">
        <v>9252</v>
      </c>
      <c r="D8" s="6" t="n">
        <v>-8537</v>
      </c>
      <c r="E8" s="6" t="n">
        <v>-1146</v>
      </c>
    </row>
    <row r="9">
      <c r="A9" s="4" t="inlineStr">
        <is>
          <t>Income tax expense related to items of other comprehensive income/(loss)</t>
        </is>
      </c>
      <c r="B9" s="6" t="n">
        <v>-260</v>
      </c>
      <c r="C9" s="6" t="n">
        <v>-232</v>
      </c>
      <c r="D9" s="6" t="n">
        <v>-520</v>
      </c>
      <c r="E9" s="6" t="n">
        <v>-464</v>
      </c>
    </row>
    <row r="10">
      <c r="A10" s="4" t="inlineStr">
        <is>
          <t>Other comprehensive income/(loss), net of tax</t>
        </is>
      </c>
      <c r="B10" s="6" t="n">
        <v>-18581</v>
      </c>
      <c r="C10" s="6" t="n">
        <v>9020</v>
      </c>
      <c r="D10" s="6" t="n">
        <v>-9057</v>
      </c>
      <c r="E10" s="6" t="n">
        <v>-1610</v>
      </c>
    </row>
    <row r="11">
      <c r="A11" s="4" t="inlineStr">
        <is>
          <t>Comprehensive income</t>
        </is>
      </c>
      <c r="B11" s="6" t="n">
        <v>41182</v>
      </c>
      <c r="C11" s="6" t="n">
        <v>48383</v>
      </c>
      <c r="D11" s="6" t="n">
        <v>80825</v>
      </c>
      <c r="E11" s="6" t="n">
        <v>65916</v>
      </c>
    </row>
    <row r="12">
      <c r="A12" s="4" t="inlineStr">
        <is>
          <t>Less: Comprehensive income/(loss) attributable to noncontrolling interests</t>
        </is>
      </c>
      <c r="B12" s="6" t="n">
        <v>312</v>
      </c>
      <c r="C12" s="6" t="n">
        <v>243</v>
      </c>
      <c r="D12" s="6" t="n">
        <v>628</v>
      </c>
      <c r="E12" s="6" t="n">
        <v>461</v>
      </c>
    </row>
    <row r="13">
      <c r="A13" s="4" t="inlineStr">
        <is>
          <t>Comprehensive income attributable to Franklin Electric Co., Inc.</t>
        </is>
      </c>
      <c r="B13" s="7" t="n">
        <v>40870</v>
      </c>
      <c r="C13" s="7" t="n">
        <v>48140</v>
      </c>
      <c r="D13" s="7" t="n">
        <v>80197</v>
      </c>
      <c r="E13" s="7" t="n">
        <v>654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Second Quarter Ended Six Months Ended (In millions, except per share amounts) June 30, 2022 June 30, 2021 June 30, 2022 June 30, 2021 Numerator: Net income attributable to Franklin Electric Co., Inc. $ 59.4 $ 39.1 $ 89.1 $ 67.0 Less: Earnings allocated to participating securities 0.2 0.2 0.4 0.4 Net income available to common shareholders $ 59.2 $ 38.9 $ 88.7 $ 66.6 Denominator: Basic weighted average common shares outstanding 46.3 46.5 46.4 46.4 Effect of dilutive securities: Non-participating employee stock options, performance awards, and deferred shares to non-employee directors 0.6 0.6 0.7 0.6 Diluted weighted average common shares outstanding 46.9 47.1 47.1 47.0 Basic earnings per share $ 1.27 $ 0.84 $ 1.91 $ 1.44 Diluted earnings per share $ 1.26 $ 0.83 $ 1.89 $ 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ROLL FORWARD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holders' Equity</t>
        </is>
      </c>
      <c r="B4" s="4" t="inlineStr">
        <is>
          <t>The schedules below set forth equity changes in the second quarters ended June 30, 2022 and June 30, 2021: (In thousands) Common Stock Additional Paid in Capital Retained Earnings Minimum Pension Liability Cumulative Translation Adjustment Noncontrolling Interest Total Equity Redeemable Noncontrolling Interest Balance as of March 31, 2022 $ 4,635 $ 314,935 $ 861,156 $ (48,144) $ (170,875) $ 2,352 $ 964,059 $ 106 Net income 59,364 229 59,593 170 Dividends on common stock ($0.195/share) (9,076) (9,076) Common stock issued 3 1,570 1,573 Common stock repurchased (15) (11,309) (11,324) Share-based compensation 5 2,332 2,337 Currency translation adjustment (19,418) (95) (19,513) 8 Pension liability, net of tax 924 924 Balance as of June 30, 2022 $ 4,628 $ 318,837 $ 900,135 $ (47,220) $ (190,293) $ 2,486 $ 988,573 $ 284 (In thousands) Common Stock Additional Paid in Capital Retained Earnings Minimum Pension Liability Cumulative Translation Adjustment Noncontrolling Interest Total Equity Redeemable Noncontrolling Interest Balance as of March 31, 2021 $ 4,641 $ 292,668 $ 779,456 $ (51,782) $ (163,554) $ 2,257 $ 863,686 $ (168) Net Income 39,141 270 39,411 (48) Dividends on common stock ($0.175/share) (8,177) (8,177) Common stock issued 12 3,894 3,906 Common stock repurchased (9) (6,373) (6,382) Share-based compensation 1 2,382 2,383 Currency translation adjustment 8,114 14 8,128 7 Pension liability, net of taxes 885 885 Balance as of June 30, 2021 $ 4,645 $ 298,944 $ 804,047 $ (50,897) $ (155,440) $ 2,541 $ 903,840 $ (209) The schedule below set forth equity changes in the six months ended June 30, 2022 and June 30, 2021: (In thousands) Common Stock Additional Paid in Capital Retained Earnings Minimum Pension Liability Cumulative Translation Adjustment Noncontrolling Interest Total Equity Redeemable Noncontrolling Interest Balance as of December 31, 2021 $ 4,648 $ 310,617 $ 859,817 $ (49,076) $ (179,505) $ 2,161 $ 948,662 $ (19) Net Income 89,129 464 89,593 289 Dividends on common stock ($0.390/share) (18,205) (18,205) Common stock issued 4 1,912 1,916 Common stock repurchased (38) (30,606) (30,644) Share-based compensation 14 6,308 6,322 Currency translation adjustment (10,788) (139) (10,927) 14 Pension liability, net of taxes 1,856 1,856 Balance as of June 30, 2022 $ 4,628 $ 318,837 $ 900,135 $ (47,220) $ (190,293) $ 2,486 $ 988,573 $ 284 (In thousands) Common Stock Additional Paid in Capital Retained Earnings Minimum Pension Liability Cumulative Translation Adjustment Noncontrolling Interest Total Equity Redeemable Noncontrolling Interest Balance as of December 31, 2020 $ 4,622 $ 283,420 $ 764,562 $ (52,666) $ (152,105) $ 2,116 $ 849,949 $ (245) Net Income 67,021 477 67,498 28 Dividends on common stock ($0.350/share) (16,320) (16,320) Common stock issued 26 8,963 8,989 Common stock repurchased (15) (11,216) (11,231) Share-based compensation 12 6,561 6,573 Currency translation adjustment (3,335) (52) (3,387) 8 Pension liability, net of taxes 1,769 1,769 Balance as of June 30, 2021 $ 4,645 $ 298,944 $ 804,047 $ (50,897) $ (155,440) $ 2,541 $ 903,840 $ (2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LOSS) (Table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LOSS)</t>
        </is>
      </c>
      <c r="B4" s="4" t="inlineStr">
        <is>
          <t>Changes in accumulated other comprehensive income/(loss) by component for the six months ended June 30, 2022 and June 30, 2021, are summarized below: (In millions) Foreign Currency Translation Adjustments Pension and Post-Retirement Plan Benefit Adjustments (2) Total For the six months ended June 30, 2022: Balance as of December 31, 2021 $ (179.6) $ (49.0) $ (228.6) Other comprehensive income/(loss) before reclassifications (10.7) — (10.7) Amounts reclassified from accumulated other comprehensive income/(loss) (1) — 1.8 1.8 Net other comprehensive income/(loss) (10.7) 1.8 (8.9) Balance as of June 30, 2022 $ (190.3) $ (47.2) $ (237.5) For the six months ended June 30, 2021: Balance as of December 31, 2020 $ (152.2) $ (52.6) $ (204.8) Other comprehensive income/(loss) before reclassifications (3.3) — (3.3) Amounts reclassified from accumulated other comprehensive income/(loss) (1) — 1.8 1.8 Net other comprehensive income/(loss) (3.3) 1.8 (1.5) Balance as of June 30, 2021 $ (155.5) $ (50.8) $ (206.3) (1) This accumulated other comprehensive income/(loss) component is included in the computation of net periodic pension cost (refer to Note 7 for additional details) and is included in the "Other income/(expense), net" line of the Company's condensed consolidated statements of income. (2) Net of tax expense of $0.5 million and $0.5 million for the six months ended June 30, 2022 and June 30,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Information by Reportable Business Segment</t>
        </is>
      </c>
      <c r="B4" s="4" t="inlineStr">
        <is>
          <t xml:space="preserve">Financial information by reportable business segment is included in the following summary: Second Quarter Ended Six Months Ended (In millions) June 30, 2022 June 30, 2021 June 30, 2022 June 30, 2021 Net sales Water Systems External sales United States &amp; Canada $ 158.4 $ 114.1 $ 293.1 $ 198.3 Latin America 41.7 34.7 79.6 66.4 Europe, Middle East &amp; Africa 49.7 51.4 100.7 95.8 Asia Pacific 24.2 20.1 44.7 40.3 Intersegment sales United States &amp; Canada 36.5 26.9 65.0 44.0 Total sales 310.5 247.2 583.1 444.8 Distribution External sales United States &amp; Canada 191.1 144.8 326.0 240.5 Intersegment sales — — — — Total sales 191.1 144.8 326.0 240.5 Fueling Systems External sales United States &amp; Canada 64.2 50.6 116.0 88.1 All other 21.8 21.6 42.5 40.9 Intersegment sales — — — — Total sales 86.0 72.2 158.5 129.0 Intersegment Eliminations/Other (36.5) (26.9) (65.0) (44.0) Consolidated $ 551.1 $ 437.3 $ 1,002.6 $ 770.3 Second Quarter Ended Six Months Ended June 30, 2022 June 30, 2021 June 30, 2022 June 30, 2021 Operating income/(loss) Water Systems $ 49.0 $ 34.6 $ 82.2 $ 65.9 Distribution 23.3 16.0 32.7 18.0 Fueling Systems 26.1 18.5 43.8 33.4 Intersegment Eliminations/Other (17.4) (17.5) (37.8) (31.9) Consolidated $ 81.0 $ 51.6 $ 120.9 $ 85.4 June 30, 2022 December 31, 2021 Total assets Water Systems $ 1,019.3 $ 894.4 Distribution 407.2 363.0 Fueling Systems 278.8 273.6 Other 46.2 44.2 Consolidated $ 1,751.5 $ 1,5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hanges in the Carrying Amount of the Warranty Accrual</t>
        </is>
      </c>
      <c r="B4" s="4" t="inlineStr">
        <is>
          <t xml:space="preserve">The changes in the carrying amount of the warranty accrual, as recorded in the "Accrued expenses and other current liabilities" line of the Company's condensed consolidated balance sheet for the six months ended June 30, 2022, are as follows: (In millions) Balance as of December 31, 2021 $ 10.5 Accruals related to product warranties 4.8 Additions related to acquisitions — Reductions for payments made (4.3) Balance as of June 30, 2022 $ 11.0 </t>
        </is>
      </c>
    </row>
    <row r="5">
      <c r="A5" s="4" t="inlineStr">
        <is>
          <t>Lease, Cost</t>
        </is>
      </c>
      <c r="B5" s="4" t="inlineStr">
        <is>
          <t>The components of the Company’s operating lease portfolio as of the second quarter and six months ended June 30, 2022 are as follows: Second Quarter Ended Six Months Ended Lease Cost (in millions): June 30, 2022 June 30, 2021 June 30, 2022 June 30, 2021 Operating lease cost $ 4.3 $ 2.7 $ 8.5 $ 5.7 Short-term lease cost — 0.1 0.1 0.4 Other Information: Weighted-average remaining lease term 4.2 years 4.1 years Weighted-average discount rate 3.8 % 4.0 %</t>
        </is>
      </c>
    </row>
    <row r="6">
      <c r="A6" s="4" t="inlineStr">
        <is>
          <t>Lessee, Operating Lease, Liability, Maturity</t>
        </is>
      </c>
      <c r="B6" s="4" t="inlineStr">
        <is>
          <t xml:space="preserve">The minimum rental payments for non-cancellable operating leases as of June 30, 2022, are as follows: (In millions) 2022 2023 2024 2025 2026 Thereafter Future Minimum Rental Payments $ 8.6 $ 14.6 $ 9.6 $ 6.4 $ 5.1 $ 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uthorized Number of Shares</t>
        </is>
      </c>
      <c r="B4" s="4" t="inlineStr">
        <is>
          <t>The 2012 Stock Plan authorized 2,400,000 shares for issuance as follows: 2012 Stock Plan Authorized Shares Stock Options 1,680,000 Stock/Stock Unit Awards 720,000 No additional options and awards are granted out of the 2012 Stock Plan. However, there are still unvested awards and unexercised options under this plan.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t>
        </is>
      </c>
    </row>
    <row r="5">
      <c r="A5" s="4" t="inlineStr">
        <is>
          <t>Schedule of Assumptions Used to Determine the Fair Value of Options Granted</t>
        </is>
      </c>
      <c r="B5" s="4" t="inlineStr">
        <is>
          <t>The assumptions used for the Black-Scholes model to determine the fair value of options granted during the six months ended June 30, 2022 and June 30, 2021 are as follows: June 30, 2022 June 30, 2021 Risk-free interest rate 1.87 % 0.66 % Dividend yield 0.93 % 0.96 % Volatility factor 33.88 % 34.98 % Expected term 5.5 years 5.5 years</t>
        </is>
      </c>
    </row>
    <row r="6">
      <c r="A6" s="4" t="inlineStr">
        <is>
          <t>Schedule of Stock Option Plans Activity</t>
        </is>
      </c>
      <c r="B6" s="4" t="inlineStr">
        <is>
          <t xml:space="preserve">A summary of the Company’s outstanding stock option activity and related information for the six months ended June 30, 2022 is as follows: (Shares in thousands) June 30, 2022 Stock Options Shares Weighted-Average Exercise Price Outstanding at beginning of period 1,043 $ 49.21 Granted 110 83.90 Exercised (39) 48.84 Forfeited (19) 73.52 Expired (3) $ 73.14 Outstanding at end of period 1,092 $ 52.23 Expected to vest after applying forfeiture rate 1,090 $ 52.18 Vested and exercisable at end of period 858 $ 46.04 </t>
        </is>
      </c>
    </row>
    <row r="7">
      <c r="A7" s="4" t="inlineStr">
        <is>
          <t>Schedule of Stock Options, Contractual Term and Aggregate Intrinsic Value</t>
        </is>
      </c>
      <c r="B7" s="4" t="inlineStr">
        <is>
          <t xml:space="preserve">A summary of the weighted-average remaining contractual term and aggregate intrinsic value as of June 30, 2022 is as follows: Weighted-Average Remaining Contractual Term Aggregate Intrinsic Value (000's) Outstanding at end of period 5.68 years $ 24,068 Expected to vest after applying forfeiture rate 5.68 years $ 24,066 Vested and exercisable at end of period 4.81 years $ 23,363 </t>
        </is>
      </c>
    </row>
    <row r="8">
      <c r="A8" s="4" t="inlineStr">
        <is>
          <t>Schedule of Restricted Stock/Stock Unit Award Activity</t>
        </is>
      </c>
      <c r="B8" s="4" t="inlineStr">
        <is>
          <t xml:space="preserve">A summary of the Company’s restricted stock/stock unit award activity and related information for the six months ended June 30, 2022 is as follows: (Shares in thousands) June 30, 2022 Restricted Stock/Stock Unit Awards Weighted-Average Grant- Non-vested at beginning of period 348 $ 58.20 Awarded 121 81.16 Vested (180) 50.53 Forfeited (24) 69.69 Non-vested at end of period 265 $ 7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ACQUISITIONS (Narrative) (Details) - USD ($) $ in Thousands</t>
        </is>
      </c>
      <c r="B1" s="2" t="inlineStr">
        <is>
          <t>3 Months Ended</t>
        </is>
      </c>
      <c r="F1" s="2" t="inlineStr">
        <is>
          <t>6 Months Ended</t>
        </is>
      </c>
      <c r="H1" s="2" t="inlineStr">
        <is>
          <t>12 Months Ended</t>
        </is>
      </c>
    </row>
    <row r="2">
      <c r="B2" s="2" t="inlineStr">
        <is>
          <t>Jun. 30, 2022</t>
        </is>
      </c>
      <c r="C2" s="2" t="inlineStr">
        <is>
          <t>Dec. 31, 2021</t>
        </is>
      </c>
      <c r="D2" s="2" t="inlineStr">
        <is>
          <t>Sep. 30, 2021</t>
        </is>
      </c>
      <c r="E2" s="2" t="inlineStr">
        <is>
          <t>Jun. 30, 2021</t>
        </is>
      </c>
      <c r="F2" s="2" t="inlineStr">
        <is>
          <t>Jun. 30, 2022</t>
        </is>
      </c>
      <c r="G2" s="2" t="inlineStr">
        <is>
          <t>Jun. 30, 2021</t>
        </is>
      </c>
      <c r="H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7" t="n">
        <v>327100</v>
      </c>
      <c r="C4" s="7" t="n">
        <v>329630</v>
      </c>
      <c r="D4" s="4" t="inlineStr">
        <is>
          <t xml:space="preserve"> </t>
        </is>
      </c>
      <c r="E4" s="4" t="inlineStr">
        <is>
          <t xml:space="preserve"> </t>
        </is>
      </c>
      <c r="F4" s="7" t="n">
        <v>327100</v>
      </c>
      <c r="G4" s="4" t="inlineStr">
        <is>
          <t xml:space="preserve"> </t>
        </is>
      </c>
      <c r="H4" s="7" t="n">
        <v>329630</v>
      </c>
    </row>
    <row r="5">
      <c r="A5" s="4" t="inlineStr">
        <is>
          <t>Business Combination, Acquisition Related Costs</t>
        </is>
      </c>
      <c r="B5" s="7" t="n">
        <v>0</v>
      </c>
      <c r="C5" s="4" t="inlineStr">
        <is>
          <t xml:space="preserve"> </t>
        </is>
      </c>
      <c r="D5" s="4" t="inlineStr">
        <is>
          <t xml:space="preserve"> </t>
        </is>
      </c>
      <c r="E5" s="7" t="n">
        <v>800</v>
      </c>
      <c r="F5" s="7" t="n">
        <v>200</v>
      </c>
      <c r="G5" s="7" t="n">
        <v>900</v>
      </c>
      <c r="H5" s="4" t="inlineStr">
        <is>
          <t xml:space="preserve"> </t>
        </is>
      </c>
    </row>
    <row r="6">
      <c r="A6" s="4" t="inlineStr">
        <is>
          <t>B&amp;R Industri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percentage of voting interests acquired</t>
        </is>
      </c>
      <c r="B8" s="4" t="inlineStr">
        <is>
          <t xml:space="preserve"> </t>
        </is>
      </c>
      <c r="C8" s="8" t="n">
        <v>1</v>
      </c>
      <c r="D8" s="4" t="inlineStr">
        <is>
          <t xml:space="preserve"> </t>
        </is>
      </c>
      <c r="E8" s="4" t="inlineStr">
        <is>
          <t xml:space="preserve"> </t>
        </is>
      </c>
      <c r="F8" s="4" t="inlineStr">
        <is>
          <t xml:space="preserve"> </t>
        </is>
      </c>
      <c r="G8" s="4" t="inlineStr">
        <is>
          <t xml:space="preserve"> </t>
        </is>
      </c>
      <c r="H8" s="8" t="n">
        <v>1</v>
      </c>
    </row>
    <row r="9">
      <c r="A9" s="4" t="inlineStr">
        <is>
          <t>Total purchase price</t>
        </is>
      </c>
      <c r="B9" s="4" t="inlineStr">
        <is>
          <t xml:space="preserve"> </t>
        </is>
      </c>
      <c r="C9" s="7" t="n">
        <v>163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lake Group Holding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percentage of voting interests acquired</t>
        </is>
      </c>
      <c r="B12" s="4" t="inlineStr">
        <is>
          <t xml:space="preserve"> </t>
        </is>
      </c>
      <c r="C12" s="8" t="n">
        <v>1</v>
      </c>
      <c r="D12" s="4" t="inlineStr">
        <is>
          <t xml:space="preserve"> </t>
        </is>
      </c>
      <c r="E12" s="4" t="inlineStr">
        <is>
          <t xml:space="preserve"> </t>
        </is>
      </c>
      <c r="F12" s="4" t="inlineStr">
        <is>
          <t xml:space="preserve"> </t>
        </is>
      </c>
      <c r="G12" s="4" t="inlineStr">
        <is>
          <t xml:space="preserve"> </t>
        </is>
      </c>
      <c r="H12" s="8" t="n">
        <v>1</v>
      </c>
    </row>
    <row r="13">
      <c r="A13" s="4" t="inlineStr">
        <is>
          <t>Total purchase price</t>
        </is>
      </c>
      <c r="B13" s="4" t="inlineStr">
        <is>
          <t xml:space="preserve"> </t>
        </is>
      </c>
      <c r="C13" s="7" t="n">
        <v>28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etuff Dewatering Pumps Australiz Pty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percentage of voting interests acquired</t>
        </is>
      </c>
      <c r="B16" s="4" t="inlineStr">
        <is>
          <t xml:space="preserve"> </t>
        </is>
      </c>
      <c r="C16" s="4" t="inlineStr">
        <is>
          <t xml:space="preserve"> </t>
        </is>
      </c>
      <c r="D16" s="8" t="n">
        <v>1</v>
      </c>
      <c r="E16" s="4" t="inlineStr">
        <is>
          <t xml:space="preserve"> </t>
        </is>
      </c>
      <c r="F16" s="4" t="inlineStr">
        <is>
          <t xml:space="preserve"> </t>
        </is>
      </c>
      <c r="G16" s="4" t="inlineStr">
        <is>
          <t xml:space="preserve"> </t>
        </is>
      </c>
      <c r="H16" s="4" t="inlineStr">
        <is>
          <t xml:space="preserve"> </t>
        </is>
      </c>
    </row>
    <row r="17">
      <c r="A17" s="4" t="inlineStr">
        <is>
          <t>Total purchase price</t>
        </is>
      </c>
      <c r="B17" s="4" t="inlineStr">
        <is>
          <t xml:space="preserve"> </t>
        </is>
      </c>
      <c r="C17" s="4" t="inlineStr">
        <is>
          <t xml:space="preserve"> </t>
        </is>
      </c>
      <c r="D17" s="7" t="n">
        <v>13700</v>
      </c>
      <c r="E17" s="4" t="inlineStr">
        <is>
          <t xml:space="preserve"> </t>
        </is>
      </c>
      <c r="F17" s="4" t="inlineStr">
        <is>
          <t xml:space="preserve"> </t>
        </is>
      </c>
      <c r="G17" s="4" t="inlineStr">
        <is>
          <t xml:space="preserve"> </t>
        </is>
      </c>
      <c r="H17" s="4" t="inlineStr">
        <is>
          <t xml:space="preserve"> </t>
        </is>
      </c>
    </row>
    <row r="18">
      <c r="A18" s="4" t="inlineStr">
        <is>
          <t>Puronic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8" t="n">
        <v>1</v>
      </c>
      <c r="F20" s="4" t="inlineStr">
        <is>
          <t xml:space="preserve"> </t>
        </is>
      </c>
      <c r="G20" s="8" t="n">
        <v>1</v>
      </c>
      <c r="H20" s="4" t="inlineStr">
        <is>
          <t xml:space="preserve"> </t>
        </is>
      </c>
    </row>
    <row r="21">
      <c r="A21" s="4" t="inlineStr">
        <is>
          <t>New Aqua,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percentage of voting interests acquired</t>
        </is>
      </c>
      <c r="B23" s="4" t="inlineStr">
        <is>
          <t xml:space="preserve"> </t>
        </is>
      </c>
      <c r="C23" s="4" t="inlineStr">
        <is>
          <t xml:space="preserve"> </t>
        </is>
      </c>
      <c r="D23" s="4" t="inlineStr">
        <is>
          <t xml:space="preserve"> </t>
        </is>
      </c>
      <c r="E23" s="8" t="n">
        <v>1</v>
      </c>
      <c r="F23" s="4" t="inlineStr">
        <is>
          <t xml:space="preserve"> </t>
        </is>
      </c>
      <c r="G23" s="8" t="n">
        <v>1</v>
      </c>
      <c r="H23" s="4" t="inlineStr">
        <is>
          <t xml:space="preserve"> </t>
        </is>
      </c>
    </row>
    <row r="24">
      <c r="A24" s="4" t="inlineStr">
        <is>
          <t>Intangible assets</t>
        </is>
      </c>
      <c r="B24" s="4" t="inlineStr">
        <is>
          <t xml:space="preserve"> </t>
        </is>
      </c>
      <c r="C24" s="4" t="inlineStr">
        <is>
          <t xml:space="preserve"> </t>
        </is>
      </c>
      <c r="D24" s="4" t="inlineStr">
        <is>
          <t xml:space="preserve"> </t>
        </is>
      </c>
      <c r="E24" s="7" t="n">
        <v>93200</v>
      </c>
      <c r="F24" s="4" t="inlineStr">
        <is>
          <t xml:space="preserve"> </t>
        </is>
      </c>
      <c r="G24" s="7" t="n">
        <v>93200</v>
      </c>
      <c r="H24" s="4" t="inlineStr">
        <is>
          <t xml:space="preserve"> </t>
        </is>
      </c>
    </row>
    <row r="25">
      <c r="A25" s="4" t="inlineStr">
        <is>
          <t>Atlantic Turbine Pump,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Bargain Purchase, Gain Recognized, Amount</t>
        </is>
      </c>
      <c r="B27" s="4" t="inlineStr">
        <is>
          <t xml:space="preserve"> </t>
        </is>
      </c>
      <c r="C27" s="4" t="inlineStr">
        <is>
          <t xml:space="preserve"> </t>
        </is>
      </c>
      <c r="D27" s="4" t="inlineStr">
        <is>
          <t xml:space="preserve"> </t>
        </is>
      </c>
      <c r="E27" s="6" t="n">
        <v>400</v>
      </c>
      <c r="F27" s="4" t="inlineStr">
        <is>
          <t xml:space="preserve"> </t>
        </is>
      </c>
      <c r="G27" s="4" t="inlineStr">
        <is>
          <t xml:space="preserve"> </t>
        </is>
      </c>
      <c r="H27" s="4" t="inlineStr">
        <is>
          <t xml:space="preserve"> </t>
        </is>
      </c>
    </row>
    <row r="28">
      <c r="A28" s="4" t="inlineStr">
        <is>
          <t>Series of Individually Immaterial Business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purchase price</t>
        </is>
      </c>
      <c r="B30" s="4" t="inlineStr">
        <is>
          <t xml:space="preserve"> </t>
        </is>
      </c>
      <c r="C30" s="4" t="inlineStr">
        <is>
          <t xml:space="preserve"> </t>
        </is>
      </c>
      <c r="D30" s="4" t="inlineStr">
        <is>
          <t xml:space="preserve"> </t>
        </is>
      </c>
      <c r="E30" s="7" t="n">
        <v>185500</v>
      </c>
      <c r="F30" s="4" t="inlineStr">
        <is>
          <t xml:space="preserve"> </t>
        </is>
      </c>
      <c r="G30" s="4" t="inlineStr">
        <is>
          <t xml:space="preserve"> </t>
        </is>
      </c>
      <c r="H30" s="4" t="inlineStr">
        <is>
          <t xml:space="preserve"> </t>
        </is>
      </c>
    </row>
    <row r="31">
      <c r="A31" s="4" t="inlineStr">
        <is>
          <t>Business Combination, Bargain Purchase, Gain Recogniz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400</v>
      </c>
    </row>
    <row r="32">
      <c r="A32" s="4" t="inlineStr">
        <is>
          <t>Intangible assets</t>
        </is>
      </c>
      <c r="B32" s="4" t="inlineStr">
        <is>
          <t xml:space="preserve"> </t>
        </is>
      </c>
      <c r="C32" s="6" t="n">
        <v>131500</v>
      </c>
      <c r="D32" s="4" t="inlineStr">
        <is>
          <t xml:space="preserve"> </t>
        </is>
      </c>
      <c r="E32" s="4" t="inlineStr">
        <is>
          <t xml:space="preserve"> </t>
        </is>
      </c>
      <c r="F32" s="4" t="inlineStr">
        <is>
          <t xml:space="preserve"> </t>
        </is>
      </c>
      <c r="G32" s="4" t="inlineStr">
        <is>
          <t xml:space="preserve"> </t>
        </is>
      </c>
      <c r="H32" s="6" t="n">
        <v>131500</v>
      </c>
    </row>
    <row r="33">
      <c r="A33" s="4" t="inlineStr">
        <is>
          <t>Goodwill</t>
        </is>
      </c>
      <c r="B33" s="4" t="inlineStr">
        <is>
          <t xml:space="preserve"> </t>
        </is>
      </c>
      <c r="C33" s="6" t="n">
        <v>66200</v>
      </c>
      <c r="D33" s="4" t="inlineStr">
        <is>
          <t xml:space="preserve"> </t>
        </is>
      </c>
      <c r="E33" s="4" t="inlineStr">
        <is>
          <t xml:space="preserve"> </t>
        </is>
      </c>
      <c r="F33" s="4" t="inlineStr">
        <is>
          <t xml:space="preserve"> </t>
        </is>
      </c>
      <c r="G33" s="4" t="inlineStr">
        <is>
          <t xml:space="preserve"> </t>
        </is>
      </c>
      <c r="H33" s="6" t="n">
        <v>66200</v>
      </c>
    </row>
    <row r="34">
      <c r="A34" s="4" t="inlineStr">
        <is>
          <t>Business Acquisition, Goodwill, Expected Tax Deductible Amount</t>
        </is>
      </c>
      <c r="B34" s="4" t="inlineStr">
        <is>
          <t xml:space="preserve"> </t>
        </is>
      </c>
      <c r="C34" s="7" t="n">
        <v>62300</v>
      </c>
      <c r="D34" s="4" t="inlineStr">
        <is>
          <t xml:space="preserve"> </t>
        </is>
      </c>
      <c r="E34" s="4" t="inlineStr">
        <is>
          <t xml:space="preserve"> </t>
        </is>
      </c>
      <c r="F34" s="4" t="inlineStr">
        <is>
          <t xml:space="preserve"> </t>
        </is>
      </c>
      <c r="G34" s="4" t="inlineStr">
        <is>
          <t xml:space="preserve"> </t>
        </is>
      </c>
      <c r="H34" s="7" t="n">
        <v>62300</v>
      </c>
    </row>
    <row r="35">
      <c r="A35" s="4" t="inlineStr">
        <is>
          <t>Minimum | Series of Individually Immaterial Business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quired intangible assets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2 years</t>
        </is>
      </c>
    </row>
    <row r="38">
      <c r="A38" s="4" t="inlineStr">
        <is>
          <t>Maximum | Series of Individually Immaterial Business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red intangible assets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0 years</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ssets Acquired and Liabilities Assumed) (Details) - USD ($) $ in Thousands</t>
        </is>
      </c>
      <c r="B1" s="2" t="inlineStr">
        <is>
          <t>12 Months Ended</t>
        </is>
      </c>
    </row>
    <row r="2">
      <c r="B2" s="2" t="inlineStr">
        <is>
          <t>Dec. 31, 2021</t>
        </is>
      </c>
      <c r="C2" s="2" t="inlineStr">
        <is>
          <t>Jun. 30, 2022</t>
        </is>
      </c>
    </row>
    <row r="3">
      <c r="A3" s="3" t="inlineStr">
        <is>
          <t>Business Acquisition</t>
        </is>
      </c>
      <c r="B3" s="4" t="inlineStr">
        <is>
          <t xml:space="preserve"> </t>
        </is>
      </c>
      <c r="C3" s="4" t="inlineStr">
        <is>
          <t xml:space="preserve"> </t>
        </is>
      </c>
    </row>
    <row r="4">
      <c r="A4" s="4" t="inlineStr">
        <is>
          <t>Goodwill</t>
        </is>
      </c>
      <c r="B4" s="7" t="n">
        <v>329630</v>
      </c>
      <c r="C4" s="7" t="n">
        <v>327100</v>
      </c>
    </row>
    <row r="5">
      <c r="A5" s="4" t="inlineStr">
        <is>
          <t>Series of Individually Immaterial Business Acquisitions</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Inventory</t>
        </is>
      </c>
      <c r="B7" s="6" t="n">
        <v>34400</v>
      </c>
      <c r="C7" s="4" t="inlineStr">
        <is>
          <t xml:space="preserve"> </t>
        </is>
      </c>
    </row>
    <row r="8">
      <c r="A8" s="4" t="inlineStr">
        <is>
          <t>Intangible assets</t>
        </is>
      </c>
      <c r="B8" s="6" t="n">
        <v>131500</v>
      </c>
      <c r="C8" s="4" t="inlineStr">
        <is>
          <t xml:space="preserve"> </t>
        </is>
      </c>
    </row>
    <row r="9">
      <c r="A9" s="4" t="inlineStr">
        <is>
          <t>Goodwill</t>
        </is>
      </c>
      <c r="B9" s="6" t="n">
        <v>66200</v>
      </c>
      <c r="C9" s="4" t="inlineStr">
        <is>
          <t xml:space="preserve"> </t>
        </is>
      </c>
    </row>
    <row r="10">
      <c r="A10" s="4" t="inlineStr">
        <is>
          <t>Other assets</t>
        </is>
      </c>
      <c r="B10" s="6" t="n">
        <v>39100</v>
      </c>
      <c r="C10" s="4" t="inlineStr">
        <is>
          <t xml:space="preserve"> </t>
        </is>
      </c>
    </row>
    <row r="11">
      <c r="A11" s="4" t="inlineStr">
        <is>
          <t>Total assets</t>
        </is>
      </c>
      <c r="B11" s="6" t="n">
        <v>271200</v>
      </c>
      <c r="C11" s="4" t="inlineStr">
        <is>
          <t xml:space="preserve"> </t>
        </is>
      </c>
    </row>
    <row r="12">
      <c r="A12" s="4" t="inlineStr">
        <is>
          <t>Liabilities</t>
        </is>
      </c>
      <c r="B12" s="6" t="n">
        <v>26800</v>
      </c>
      <c r="C12" s="4" t="inlineStr">
        <is>
          <t xml:space="preserve"> </t>
        </is>
      </c>
    </row>
    <row r="13">
      <c r="A13" s="4" t="inlineStr">
        <is>
          <t>Business Combination, Bargain Purchase, Gain Recognized, Amount</t>
        </is>
      </c>
      <c r="B13" s="6" t="n">
        <v>400</v>
      </c>
      <c r="C13" s="4" t="inlineStr">
        <is>
          <t xml:space="preserve"> </t>
        </is>
      </c>
    </row>
    <row r="14">
      <c r="A14" s="4" t="inlineStr">
        <is>
          <t>Total consideration paid</t>
        </is>
      </c>
      <c r="B14" s="7" t="n">
        <v>244000</v>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2</t>
        </is>
      </c>
      <c r="C1" s="2" t="inlineStr">
        <is>
          <t>Dec. 31, 2021</t>
        </is>
      </c>
    </row>
    <row r="2">
      <c r="A2" s="3" t="inlineStr">
        <is>
          <t>Fair Value, Assets Measured on Recurring and Nonrecurring Basis</t>
        </is>
      </c>
      <c r="B2" s="4" t="inlineStr">
        <is>
          <t xml:space="preserve"> </t>
        </is>
      </c>
      <c r="C2" s="4" t="inlineStr">
        <is>
          <t xml:space="preserve"> </t>
        </is>
      </c>
    </row>
    <row r="3">
      <c r="A3" s="4" t="inlineStr">
        <is>
          <t>Total debt, carrying value</t>
        </is>
      </c>
      <c r="B3" s="9" t="n">
        <v>312.9</v>
      </c>
      <c r="C3" s="9" t="n">
        <v>188.5</v>
      </c>
    </row>
    <row r="4">
      <c r="A4" s="4" t="inlineStr">
        <is>
          <t>Recurring Basis</t>
        </is>
      </c>
      <c r="B4" s="4" t="inlineStr">
        <is>
          <t xml:space="preserve"> </t>
        </is>
      </c>
      <c r="C4" s="4" t="inlineStr">
        <is>
          <t xml:space="preserve"> </t>
        </is>
      </c>
    </row>
    <row r="5">
      <c r="A5" s="3" t="inlineStr">
        <is>
          <t>Fair Value, Assets Measured on Recurring and Nonrecurring Basis</t>
        </is>
      </c>
      <c r="B5" s="4" t="inlineStr">
        <is>
          <t xml:space="preserve"> </t>
        </is>
      </c>
      <c r="C5" s="4" t="inlineStr">
        <is>
          <t xml:space="preserve"> </t>
        </is>
      </c>
    </row>
    <row r="6">
      <c r="A6" s="4" t="inlineStr">
        <is>
          <t>Cash equivalents</t>
        </is>
      </c>
      <c r="B6" s="10" t="n">
        <v>6.2</v>
      </c>
      <c r="C6" s="10" t="n">
        <v>5.3</v>
      </c>
    </row>
    <row r="7">
      <c r="A7" s="4" t="inlineStr">
        <is>
          <t>Equity Securities, FV-NI</t>
        </is>
      </c>
      <c r="B7" s="4" t="inlineStr">
        <is>
          <t xml:space="preserve"> </t>
        </is>
      </c>
      <c r="C7" s="10" t="n">
        <v>0.6</v>
      </c>
    </row>
    <row r="8">
      <c r="A8" s="4" t="inlineStr">
        <is>
          <t>Foreign Currency Contract, Asset, Fair Value Disclosure</t>
        </is>
      </c>
      <c r="B8" s="10" t="n">
        <v>0.1</v>
      </c>
      <c r="C8" s="4" t="inlineStr">
        <is>
          <t xml:space="preserve"> </t>
        </is>
      </c>
    </row>
    <row r="9">
      <c r="A9" s="4" t="inlineStr">
        <is>
          <t>Assets, Fair Value Disclosure</t>
        </is>
      </c>
      <c r="B9" s="10" t="n">
        <v>6.3</v>
      </c>
      <c r="C9" s="10" t="n">
        <v>5.9</v>
      </c>
    </row>
    <row r="10">
      <c r="A10" s="4" t="inlineStr">
        <is>
          <t>Trading Liabilities, Fair Value Disclosure</t>
        </is>
      </c>
      <c r="B10" s="10" t="n">
        <v>0.6</v>
      </c>
      <c r="C10" s="4" t="inlineStr">
        <is>
          <t xml:space="preserve"> </t>
        </is>
      </c>
    </row>
    <row r="11">
      <c r="A11" s="4" t="inlineStr">
        <is>
          <t>Financial Liabilities Fair Value Disclosure</t>
        </is>
      </c>
      <c r="B11" s="10" t="n">
        <v>0.6</v>
      </c>
      <c r="C11" s="4" t="inlineStr">
        <is>
          <t xml:space="preserve"> </t>
        </is>
      </c>
    </row>
    <row r="12">
      <c r="A12" s="4" t="inlineStr">
        <is>
          <t>Recurring Basis | Quoted Prices in Active Markets for Identical Assets (Level 1)</t>
        </is>
      </c>
      <c r="B12" s="4" t="inlineStr">
        <is>
          <t xml:space="preserve"> </t>
        </is>
      </c>
      <c r="C12" s="4" t="inlineStr">
        <is>
          <t xml:space="preserve"> </t>
        </is>
      </c>
    </row>
    <row r="13">
      <c r="A13" s="3" t="inlineStr">
        <is>
          <t>Fair Value, Assets Measured on Recurring and Nonrecurring Basis</t>
        </is>
      </c>
      <c r="B13" s="4" t="inlineStr">
        <is>
          <t xml:space="preserve"> </t>
        </is>
      </c>
      <c r="C13" s="4" t="inlineStr">
        <is>
          <t xml:space="preserve"> </t>
        </is>
      </c>
    </row>
    <row r="14">
      <c r="A14" s="4" t="inlineStr">
        <is>
          <t>Cash equivalents</t>
        </is>
      </c>
      <c r="B14" s="10" t="n">
        <v>6.2</v>
      </c>
      <c r="C14" s="10" t="n">
        <v>5.3</v>
      </c>
    </row>
    <row r="15">
      <c r="A15" s="4" t="inlineStr">
        <is>
          <t>Equity Securities, FV-NI</t>
        </is>
      </c>
      <c r="B15" s="4" t="inlineStr">
        <is>
          <t xml:space="preserve"> </t>
        </is>
      </c>
      <c r="C15" s="10" t="n">
        <v>0.6</v>
      </c>
    </row>
    <row r="16">
      <c r="A16" s="4" t="inlineStr">
        <is>
          <t>Foreign Currency Contract, Asset, Fair Value Disclosure</t>
        </is>
      </c>
      <c r="B16" s="6" t="n">
        <v>0</v>
      </c>
      <c r="C16" s="4" t="inlineStr">
        <is>
          <t xml:space="preserve"> </t>
        </is>
      </c>
    </row>
    <row r="17">
      <c r="A17" s="4" t="inlineStr">
        <is>
          <t>Assets, Fair Value Disclosure</t>
        </is>
      </c>
      <c r="B17" s="10" t="n">
        <v>6.2</v>
      </c>
      <c r="C17" s="10" t="n">
        <v>5.9</v>
      </c>
    </row>
    <row r="18">
      <c r="A18" s="4" t="inlineStr">
        <is>
          <t>Trading Liabilities, Fair Value Disclosure</t>
        </is>
      </c>
      <c r="B18" s="10" t="n">
        <v>0.6</v>
      </c>
      <c r="C18" s="4" t="inlineStr">
        <is>
          <t xml:space="preserve"> </t>
        </is>
      </c>
    </row>
    <row r="19">
      <c r="A19" s="4" t="inlineStr">
        <is>
          <t>Financial Liabilities Fair Value Disclosure</t>
        </is>
      </c>
      <c r="B19" s="10" t="n">
        <v>0.6</v>
      </c>
      <c r="C19" s="4" t="inlineStr">
        <is>
          <t xml:space="preserve"> </t>
        </is>
      </c>
    </row>
    <row r="20">
      <c r="A20" s="4" t="inlineStr">
        <is>
          <t>Recurring Basis | Significant Other Observable Inputs (Level 2)</t>
        </is>
      </c>
      <c r="B20" s="4" t="inlineStr">
        <is>
          <t xml:space="preserve"> </t>
        </is>
      </c>
      <c r="C20" s="4" t="inlineStr">
        <is>
          <t xml:space="preserve"> </t>
        </is>
      </c>
    </row>
    <row r="21">
      <c r="A21" s="3" t="inlineStr">
        <is>
          <t>Fair Value, Assets Measured on Recurring and Nonrecurring Basis</t>
        </is>
      </c>
      <c r="B21" s="4" t="inlineStr">
        <is>
          <t xml:space="preserve"> </t>
        </is>
      </c>
      <c r="C21" s="4" t="inlineStr">
        <is>
          <t xml:space="preserve"> </t>
        </is>
      </c>
    </row>
    <row r="22">
      <c r="A22" s="4" t="inlineStr">
        <is>
          <t>Cash equivalents</t>
        </is>
      </c>
      <c r="B22" s="6" t="n">
        <v>0</v>
      </c>
      <c r="C22" s="6" t="n">
        <v>0</v>
      </c>
    </row>
    <row r="23">
      <c r="A23" s="4" t="inlineStr">
        <is>
          <t>Equity Securities, FV-NI</t>
        </is>
      </c>
      <c r="B23" s="4" t="inlineStr">
        <is>
          <t xml:space="preserve"> </t>
        </is>
      </c>
      <c r="C23" s="6" t="n">
        <v>0</v>
      </c>
    </row>
    <row r="24">
      <c r="A24" s="4" t="inlineStr">
        <is>
          <t>Foreign Currency Contract, Asset, Fair Value Disclosure</t>
        </is>
      </c>
      <c r="B24" s="10" t="n">
        <v>0.1</v>
      </c>
      <c r="C24" s="4" t="inlineStr">
        <is>
          <t xml:space="preserve"> </t>
        </is>
      </c>
    </row>
    <row r="25">
      <c r="A25" s="4" t="inlineStr">
        <is>
          <t>Assets, Fair Value Disclosure</t>
        </is>
      </c>
      <c r="B25" s="10" t="n">
        <v>0.1</v>
      </c>
      <c r="C25" s="6" t="n">
        <v>0</v>
      </c>
    </row>
    <row r="26">
      <c r="A26" s="4" t="inlineStr">
        <is>
          <t>Trading Liabilities, Fair Value Disclosure</t>
        </is>
      </c>
      <c r="B26" s="6" t="n">
        <v>0</v>
      </c>
      <c r="C26" s="4" t="inlineStr">
        <is>
          <t xml:space="preserve"> </t>
        </is>
      </c>
    </row>
    <row r="27">
      <c r="A27" s="4" t="inlineStr">
        <is>
          <t>Financial Liabilities Fair Value Disclosure</t>
        </is>
      </c>
      <c r="B27" s="6" t="n">
        <v>0</v>
      </c>
      <c r="C27" s="4" t="inlineStr">
        <is>
          <t xml:space="preserve"> </t>
        </is>
      </c>
    </row>
    <row r="28">
      <c r="A28" s="4" t="inlineStr">
        <is>
          <t>Recurring Basis | Significant Unobservable Inputs (Level 3)</t>
        </is>
      </c>
      <c r="B28" s="4" t="inlineStr">
        <is>
          <t xml:space="preserve"> </t>
        </is>
      </c>
      <c r="C28" s="4" t="inlineStr">
        <is>
          <t xml:space="preserve"> </t>
        </is>
      </c>
    </row>
    <row r="29">
      <c r="A29" s="3" t="inlineStr">
        <is>
          <t>Fair Value, Assets Measured on Recurring and Nonrecurring Basis</t>
        </is>
      </c>
      <c r="B29" s="4" t="inlineStr">
        <is>
          <t xml:space="preserve"> </t>
        </is>
      </c>
      <c r="C29" s="4" t="inlineStr">
        <is>
          <t xml:space="preserve"> </t>
        </is>
      </c>
    </row>
    <row r="30">
      <c r="A30" s="4" t="inlineStr">
        <is>
          <t>Cash equivalents</t>
        </is>
      </c>
      <c r="B30" s="6" t="n">
        <v>0</v>
      </c>
      <c r="C30" s="6" t="n">
        <v>0</v>
      </c>
    </row>
    <row r="31">
      <c r="A31" s="4" t="inlineStr">
        <is>
          <t>Equity Securities, FV-NI</t>
        </is>
      </c>
      <c r="B31" s="4" t="inlineStr">
        <is>
          <t xml:space="preserve"> </t>
        </is>
      </c>
      <c r="C31" s="6" t="n">
        <v>0</v>
      </c>
    </row>
    <row r="32">
      <c r="A32" s="4" t="inlineStr">
        <is>
          <t>Foreign Currency Contract, Asset, Fair Value Disclosure</t>
        </is>
      </c>
      <c r="B32" s="6" t="n">
        <v>0</v>
      </c>
      <c r="C32" s="4" t="inlineStr">
        <is>
          <t xml:space="preserve"> </t>
        </is>
      </c>
    </row>
    <row r="33">
      <c r="A33" s="4" t="inlineStr">
        <is>
          <t>Assets, Fair Value Disclosure</t>
        </is>
      </c>
      <c r="B33" s="6" t="n">
        <v>0</v>
      </c>
      <c r="C33" s="6" t="n">
        <v>0</v>
      </c>
    </row>
    <row r="34">
      <c r="A34" s="4" t="inlineStr">
        <is>
          <t>Trading Liabilities, Fair Value Disclosure</t>
        </is>
      </c>
      <c r="B34" s="6" t="n">
        <v>0</v>
      </c>
      <c r="C34" s="4" t="inlineStr">
        <is>
          <t xml:space="preserve"> </t>
        </is>
      </c>
    </row>
    <row r="35">
      <c r="A35" s="4" t="inlineStr">
        <is>
          <t>Financial Liabilities Fair Value Disclosure</t>
        </is>
      </c>
      <c r="B35" s="6" t="n">
        <v>0</v>
      </c>
      <c r="C35" s="4" t="inlineStr">
        <is>
          <t xml:space="preserve"> </t>
        </is>
      </c>
    </row>
    <row r="36">
      <c r="A36" s="4" t="inlineStr">
        <is>
          <t>Carrying value</t>
        </is>
      </c>
      <c r="B36" s="4" t="inlineStr">
        <is>
          <t xml:space="preserve"> </t>
        </is>
      </c>
      <c r="C36" s="4" t="inlineStr">
        <is>
          <t xml:space="preserve"> </t>
        </is>
      </c>
    </row>
    <row r="37">
      <c r="A37" s="3" t="inlineStr">
        <is>
          <t>Fair Value, Assets Measured on Recurring and Nonrecurring Basis</t>
        </is>
      </c>
      <c r="B37" s="4" t="inlineStr">
        <is>
          <t xml:space="preserve"> </t>
        </is>
      </c>
      <c r="C37" s="4" t="inlineStr">
        <is>
          <t xml:space="preserve"> </t>
        </is>
      </c>
    </row>
    <row r="38">
      <c r="A38" s="4" t="inlineStr">
        <is>
          <t>Total debt, carrying value</t>
        </is>
      </c>
      <c r="B38" s="10" t="n">
        <v>312.9</v>
      </c>
      <c r="C38" s="10" t="n">
        <v>188.5</v>
      </c>
    </row>
    <row r="39">
      <c r="A39" s="4" t="inlineStr">
        <is>
          <t>Fair value | Significant Other Observable Inputs (Level 2)</t>
        </is>
      </c>
      <c r="B39" s="4" t="inlineStr">
        <is>
          <t xml:space="preserve"> </t>
        </is>
      </c>
      <c r="C39" s="4" t="inlineStr">
        <is>
          <t xml:space="preserve"> </t>
        </is>
      </c>
    </row>
    <row r="40">
      <c r="A40" s="3" t="inlineStr">
        <is>
          <t>Fair Value, Assets Measured on Recurring and Nonrecurring Basis</t>
        </is>
      </c>
      <c r="B40" s="4" t="inlineStr">
        <is>
          <t xml:space="preserve"> </t>
        </is>
      </c>
      <c r="C40" s="4" t="inlineStr">
        <is>
          <t xml:space="preserve"> </t>
        </is>
      </c>
    </row>
    <row r="41">
      <c r="A41" s="4" t="inlineStr">
        <is>
          <t>Total debt, fair value</t>
        </is>
      </c>
      <c r="B41" s="9" t="n">
        <v>311.9</v>
      </c>
      <c r="C41" s="9" t="n">
        <v>19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FINANCIAL INSTRUMENTS (Details) - Not Designated as Hedging Instrument $ in Millions</t>
        </is>
      </c>
      <c r="B1" s="2" t="inlineStr">
        <is>
          <t>3 Months Ended</t>
        </is>
      </c>
      <c r="D1" s="2" t="inlineStr">
        <is>
          <t>6 Months Ended</t>
        </is>
      </c>
    </row>
    <row r="2">
      <c r="B2" s="2" t="inlineStr">
        <is>
          <t>Jun. 30, 2022 USD ($) shares</t>
        </is>
      </c>
      <c r="C2" s="2" t="inlineStr">
        <is>
          <t>Jun. 30, 2021 USD ($)</t>
        </is>
      </c>
      <c r="D2" s="2" t="inlineStr">
        <is>
          <t>Jun. 30, 2022 USD ($) shares</t>
        </is>
      </c>
      <c r="E2" s="2" t="inlineStr">
        <is>
          <t>Jun. 30, 2021 USD ($)</t>
        </is>
      </c>
    </row>
    <row r="3">
      <c r="A3" s="4" t="inlineStr">
        <is>
          <t>Share swap transaction agreement</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Derivative cancellable written notice term</t>
        </is>
      </c>
      <c r="B5" s="4" t="inlineStr">
        <is>
          <t xml:space="preserve"> </t>
        </is>
      </c>
      <c r="C5" s="4" t="inlineStr">
        <is>
          <t xml:space="preserve"> </t>
        </is>
      </c>
      <c r="D5" s="4" t="inlineStr">
        <is>
          <t>30 days</t>
        </is>
      </c>
      <c r="E5" s="4" t="inlineStr">
        <is>
          <t xml:space="preserve"> </t>
        </is>
      </c>
    </row>
    <row r="6">
      <c r="A6" s="4" t="inlineStr">
        <is>
          <t>Derivative notional amount (in shares) | shares</t>
        </is>
      </c>
      <c r="B6" s="6" t="n">
        <v>225000</v>
      </c>
      <c r="C6" s="4" t="inlineStr">
        <is>
          <t xml:space="preserve"> </t>
        </is>
      </c>
      <c r="D6" s="6" t="n">
        <v>225000</v>
      </c>
      <c r="E6" s="4" t="inlineStr">
        <is>
          <t xml:space="preserve"> </t>
        </is>
      </c>
    </row>
    <row r="7">
      <c r="A7" s="4" t="inlineStr">
        <is>
          <t>Share swap transaction agreement | Selling, general, and administrative expenses</t>
        </is>
      </c>
      <c r="B7" s="4" t="inlineStr">
        <is>
          <t xml:space="preserve"> </t>
        </is>
      </c>
      <c r="C7" s="4" t="inlineStr">
        <is>
          <t xml:space="preserve"> </t>
        </is>
      </c>
      <c r="D7" s="4" t="inlineStr">
        <is>
          <t xml:space="preserve"> </t>
        </is>
      </c>
      <c r="E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row>
    <row r="9">
      <c r="A9" s="4" t="inlineStr">
        <is>
          <t>Loss on derivative</t>
        </is>
      </c>
      <c r="B9" s="9" t="n">
        <v>2.1</v>
      </c>
      <c r="C9" s="4" t="inlineStr">
        <is>
          <t xml:space="preserve"> </t>
        </is>
      </c>
      <c r="D9" s="9" t="n">
        <v>4.6</v>
      </c>
      <c r="E9" s="4" t="inlineStr">
        <is>
          <t xml:space="preserve"> </t>
        </is>
      </c>
    </row>
    <row r="10">
      <c r="A10" s="4" t="inlineStr">
        <is>
          <t>Gain on derivative</t>
        </is>
      </c>
      <c r="B10" s="4" t="inlineStr">
        <is>
          <t xml:space="preserve"> </t>
        </is>
      </c>
      <c r="C10" s="9" t="n">
        <v>0.6</v>
      </c>
      <c r="D10" s="4" t="inlineStr">
        <is>
          <t xml:space="preserve"> </t>
        </is>
      </c>
      <c r="E10" s="9" t="n">
        <v>3.3</v>
      </c>
    </row>
    <row r="11">
      <c r="A11" s="4" t="inlineStr">
        <is>
          <t>Foreign Exchange Forward | Foreign Currency Gain (Loss)</t>
        </is>
      </c>
      <c r="B11" s="4" t="inlineStr">
        <is>
          <t xml:space="preserve"> </t>
        </is>
      </c>
      <c r="C11" s="4" t="inlineStr">
        <is>
          <t xml:space="preserve"> </t>
        </is>
      </c>
      <c r="D11" s="4" t="inlineStr">
        <is>
          <t xml:space="preserve"> </t>
        </is>
      </c>
      <c r="E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row>
    <row r="13">
      <c r="A13" s="4" t="inlineStr">
        <is>
          <t>Gain (Loss) on Foreign Currency Derivative Instruments Not Designated as Hedging Instruments</t>
        </is>
      </c>
      <c r="B13" s="9" t="n">
        <v>0.5</v>
      </c>
      <c r="C13" s="4" t="inlineStr">
        <is>
          <t xml:space="preserve"> </t>
        </is>
      </c>
      <c r="D13" s="9" t="n">
        <v>0.3</v>
      </c>
      <c r="E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3225</v>
      </c>
      <c r="C3" s="7" t="n">
        <v>40536</v>
      </c>
    </row>
    <row r="4">
      <c r="A4" s="4" t="inlineStr">
        <is>
          <t>Receivables, less allowances of $4,218 and $3,975, respectively</t>
        </is>
      </c>
      <c r="B4" s="6" t="n">
        <v>278924</v>
      </c>
      <c r="C4" s="6" t="n">
        <v>196173</v>
      </c>
    </row>
    <row r="5">
      <c r="A5" s="3" t="inlineStr">
        <is>
          <t>Inventories:</t>
        </is>
      </c>
      <c r="B5" s="4" t="inlineStr">
        <is>
          <t xml:space="preserve"> </t>
        </is>
      </c>
      <c r="C5" s="4" t="inlineStr">
        <is>
          <t xml:space="preserve"> </t>
        </is>
      </c>
    </row>
    <row r="6">
      <c r="A6" s="4" t="inlineStr">
        <is>
          <t>Raw material</t>
        </is>
      </c>
      <c r="B6" s="6" t="n">
        <v>208451</v>
      </c>
      <c r="C6" s="6" t="n">
        <v>166918</v>
      </c>
    </row>
    <row r="7">
      <c r="A7" s="4" t="inlineStr">
        <is>
          <t>Work-in-process</t>
        </is>
      </c>
      <c r="B7" s="6" t="n">
        <v>31255</v>
      </c>
      <c r="C7" s="6" t="n">
        <v>24725</v>
      </c>
    </row>
    <row r="8">
      <c r="A8" s="4" t="inlineStr">
        <is>
          <t>Finished goods</t>
        </is>
      </c>
      <c r="B8" s="6" t="n">
        <v>327437</v>
      </c>
      <c r="C8" s="6" t="n">
        <v>258332</v>
      </c>
    </row>
    <row r="9">
      <c r="A9" s="4" t="inlineStr">
        <is>
          <t>Total inventories</t>
        </is>
      </c>
      <c r="B9" s="6" t="n">
        <v>567143</v>
      </c>
      <c r="C9" s="6" t="n">
        <v>449975</v>
      </c>
    </row>
    <row r="10">
      <c r="A10" s="4" t="inlineStr">
        <is>
          <t>Other current assets</t>
        </is>
      </c>
      <c r="B10" s="6" t="n">
        <v>33891</v>
      </c>
      <c r="C10" s="6" t="n">
        <v>37963</v>
      </c>
    </row>
    <row r="11">
      <c r="A11" s="4" t="inlineStr">
        <is>
          <t>Total current assets</t>
        </is>
      </c>
      <c r="B11" s="6" t="n">
        <v>913183</v>
      </c>
      <c r="C11" s="6" t="n">
        <v>724647</v>
      </c>
    </row>
    <row r="12">
      <c r="A12" s="3" t="inlineStr">
        <is>
          <t>Property, plant, and equipment, at cost:</t>
        </is>
      </c>
      <c r="B12" s="4" t="inlineStr">
        <is>
          <t xml:space="preserve"> </t>
        </is>
      </c>
      <c r="C12" s="4" t="inlineStr">
        <is>
          <t xml:space="preserve"> </t>
        </is>
      </c>
    </row>
    <row r="13">
      <c r="A13" s="4" t="inlineStr">
        <is>
          <t>Land and buildings</t>
        </is>
      </c>
      <c r="B13" s="6" t="n">
        <v>155539</v>
      </c>
      <c r="C13" s="6" t="n">
        <v>154544</v>
      </c>
    </row>
    <row r="14">
      <c r="A14" s="4" t="inlineStr">
        <is>
          <t>Machinery and equipment</t>
        </is>
      </c>
      <c r="B14" s="6" t="n">
        <v>291137</v>
      </c>
      <c r="C14" s="6" t="n">
        <v>296078</v>
      </c>
    </row>
    <row r="15">
      <c r="A15" s="4" t="inlineStr">
        <is>
          <t>Furniture and fixtures</t>
        </is>
      </c>
      <c r="B15" s="6" t="n">
        <v>46748</v>
      </c>
      <c r="C15" s="6" t="n">
        <v>44324</v>
      </c>
    </row>
    <row r="16">
      <c r="A16" s="4" t="inlineStr">
        <is>
          <t>Other</t>
        </is>
      </c>
      <c r="B16" s="6" t="n">
        <v>47790</v>
      </c>
      <c r="C16" s="6" t="n">
        <v>40231</v>
      </c>
    </row>
    <row r="17">
      <c r="A17" s="4" t="inlineStr">
        <is>
          <t>Property, plant, and equipment, gross</t>
        </is>
      </c>
      <c r="B17" s="6" t="n">
        <v>541214</v>
      </c>
      <c r="C17" s="6" t="n">
        <v>535177</v>
      </c>
    </row>
    <row r="18">
      <c r="A18" s="4" t="inlineStr">
        <is>
          <t>Less: Allowance for depreciation</t>
        </is>
      </c>
      <c r="B18" s="6" t="n">
        <v>-330575</v>
      </c>
      <c r="C18" s="6" t="n">
        <v>-324523</v>
      </c>
    </row>
    <row r="19">
      <c r="A19" s="4" t="inlineStr">
        <is>
          <t>Property, plant, and equipment, net</t>
        </is>
      </c>
      <c r="B19" s="6" t="n">
        <v>210639</v>
      </c>
      <c r="C19" s="6" t="n">
        <v>210654</v>
      </c>
    </row>
    <row r="20">
      <c r="A20" s="4" t="inlineStr">
        <is>
          <t>Right-of-use asset, net</t>
        </is>
      </c>
      <c r="B20" s="6" t="n">
        <v>47683</v>
      </c>
      <c r="C20" s="6" t="n">
        <v>48379</v>
      </c>
    </row>
    <row r="21">
      <c r="A21" s="4" t="inlineStr">
        <is>
          <t>Deferred income taxes</t>
        </is>
      </c>
      <c r="B21" s="6" t="n">
        <v>7373</v>
      </c>
      <c r="C21" s="6" t="n">
        <v>7675</v>
      </c>
    </row>
    <row r="22">
      <c r="A22" s="4" t="inlineStr">
        <is>
          <t>Intangible assets, net</t>
        </is>
      </c>
      <c r="B22" s="6" t="n">
        <v>239939</v>
      </c>
      <c r="C22" s="6" t="n">
        <v>249691</v>
      </c>
    </row>
    <row r="23">
      <c r="A23" s="4" t="inlineStr">
        <is>
          <t>Goodwill</t>
        </is>
      </c>
      <c r="B23" s="6" t="n">
        <v>327100</v>
      </c>
      <c r="C23" s="6" t="n">
        <v>329630</v>
      </c>
    </row>
    <row r="24">
      <c r="A24" s="4" t="inlineStr">
        <is>
          <t>Other assets</t>
        </is>
      </c>
      <c r="B24" s="6" t="n">
        <v>5623</v>
      </c>
      <c r="C24" s="6" t="n">
        <v>4489</v>
      </c>
    </row>
    <row r="25">
      <c r="A25" s="4" t="inlineStr">
        <is>
          <t>Total assets</t>
        </is>
      </c>
      <c r="B25" s="6" t="n">
        <v>1751540</v>
      </c>
      <c r="C25" s="6" t="n">
        <v>1575165</v>
      </c>
    </row>
    <row r="26">
      <c r="A26" s="3" t="inlineStr">
        <is>
          <t>Current liabilities:</t>
        </is>
      </c>
      <c r="B26" s="4" t="inlineStr">
        <is>
          <t xml:space="preserve"> </t>
        </is>
      </c>
      <c r="C26" s="4" t="inlineStr">
        <is>
          <t xml:space="preserve"> </t>
        </is>
      </c>
    </row>
    <row r="27">
      <c r="A27" s="4" t="inlineStr">
        <is>
          <t>Accounts payable</t>
        </is>
      </c>
      <c r="B27" s="6" t="n">
        <v>195614</v>
      </c>
      <c r="C27" s="6" t="n">
        <v>164758</v>
      </c>
    </row>
    <row r="28">
      <c r="A28" s="4" t="inlineStr">
        <is>
          <t>Accrued expenses and other current liabilities</t>
        </is>
      </c>
      <c r="B28" s="6" t="n">
        <v>102804</v>
      </c>
      <c r="C28" s="6" t="n">
        <v>115408</v>
      </c>
    </row>
    <row r="29">
      <c r="A29" s="4" t="inlineStr">
        <is>
          <t>Current lease liability</t>
        </is>
      </c>
      <c r="B29" s="6" t="n">
        <v>15313</v>
      </c>
      <c r="C29" s="6" t="n">
        <v>15320</v>
      </c>
    </row>
    <row r="30">
      <c r="A30" s="4" t="inlineStr">
        <is>
          <t>Income taxes</t>
        </is>
      </c>
      <c r="B30" s="6" t="n">
        <v>2742</v>
      </c>
      <c r="C30" s="6" t="n">
        <v>2547</v>
      </c>
    </row>
    <row r="31">
      <c r="A31" s="4" t="inlineStr">
        <is>
          <t>Current maturities of long-term debt and short-term borrowings</t>
        </is>
      </c>
      <c r="B31" s="6" t="n">
        <v>223054</v>
      </c>
      <c r="C31" s="6" t="n">
        <v>97981</v>
      </c>
    </row>
    <row r="32">
      <c r="A32" s="4" t="inlineStr">
        <is>
          <t>Total current liabilities</t>
        </is>
      </c>
      <c r="B32" s="6" t="n">
        <v>539527</v>
      </c>
      <c r="C32" s="6" t="n">
        <v>396014</v>
      </c>
    </row>
    <row r="33">
      <c r="A33" s="4" t="inlineStr">
        <is>
          <t>Long-term debt</t>
        </is>
      </c>
      <c r="B33" s="6" t="n">
        <v>89846</v>
      </c>
      <c r="C33" s="6" t="n">
        <v>90535</v>
      </c>
    </row>
    <row r="34">
      <c r="A34" s="4" t="inlineStr">
        <is>
          <t>Long-term lease liability</t>
        </is>
      </c>
      <c r="B34" s="6" t="n">
        <v>32240</v>
      </c>
      <c r="C34" s="6" t="n">
        <v>32937</v>
      </c>
    </row>
    <row r="35">
      <c r="A35" s="4" t="inlineStr">
        <is>
          <t>Income taxes payable non-current</t>
        </is>
      </c>
      <c r="B35" s="6" t="n">
        <v>8707</v>
      </c>
      <c r="C35" s="6" t="n">
        <v>11610</v>
      </c>
    </row>
    <row r="36">
      <c r="A36" s="4" t="inlineStr">
        <is>
          <t>Deferred income taxes</t>
        </is>
      </c>
      <c r="B36" s="6" t="n">
        <v>30139</v>
      </c>
      <c r="C36" s="6" t="n">
        <v>28162</v>
      </c>
    </row>
    <row r="37">
      <c r="A37" s="4" t="inlineStr">
        <is>
          <t>Employee benefit plans</t>
        </is>
      </c>
      <c r="B37" s="6" t="n">
        <v>38817</v>
      </c>
      <c r="C37" s="6" t="n">
        <v>40696</v>
      </c>
    </row>
    <row r="38">
      <c r="A38" s="4" t="inlineStr">
        <is>
          <t>Other long-term liabilities</t>
        </is>
      </c>
      <c r="B38" s="6" t="n">
        <v>23407</v>
      </c>
      <c r="C38" s="6" t="n">
        <v>26568</v>
      </c>
    </row>
    <row r="39">
      <c r="A39" s="4" t="inlineStr">
        <is>
          <t>Commitments and contingencies (see Note 15)</t>
        </is>
      </c>
      <c r="B39" s="6" t="n">
        <v>0</v>
      </c>
      <c r="C39" s="6" t="n">
        <v>0</v>
      </c>
    </row>
    <row r="40">
      <c r="A40" s="4" t="inlineStr">
        <is>
          <t>Redeemable noncontrolling interest</t>
        </is>
      </c>
      <c r="B40" s="6" t="n">
        <v>284</v>
      </c>
      <c r="C40" s="6" t="n">
        <v>-19</v>
      </c>
    </row>
    <row r="41">
      <c r="A41" s="3" t="inlineStr">
        <is>
          <t>Shareholders' equity:</t>
        </is>
      </c>
      <c r="B41" s="4" t="inlineStr">
        <is>
          <t xml:space="preserve"> </t>
        </is>
      </c>
      <c r="C41" s="4" t="inlineStr">
        <is>
          <t xml:space="preserve"> </t>
        </is>
      </c>
    </row>
    <row r="42">
      <c r="A42" s="4" t="inlineStr">
        <is>
          <t>Common stock (65,000 shares authorized, $.10 par value) outstanding (46,277 and 46,483, respectively)</t>
        </is>
      </c>
      <c r="B42" s="6" t="n">
        <v>4628</v>
      </c>
      <c r="C42" s="6" t="n">
        <v>4648</v>
      </c>
    </row>
    <row r="43">
      <c r="A43" s="4" t="inlineStr">
        <is>
          <t>Additional capital</t>
        </is>
      </c>
      <c r="B43" s="6" t="n">
        <v>318837</v>
      </c>
      <c r="C43" s="6" t="n">
        <v>310617</v>
      </c>
    </row>
    <row r="44">
      <c r="A44" s="4" t="inlineStr">
        <is>
          <t>Retained earnings</t>
        </is>
      </c>
      <c r="B44" s="6" t="n">
        <v>900135</v>
      </c>
      <c r="C44" s="6" t="n">
        <v>859817</v>
      </c>
    </row>
    <row r="45">
      <c r="A45" s="4" t="inlineStr">
        <is>
          <t>Accumulated other comprehensive loss</t>
        </is>
      </c>
      <c r="B45" s="6" t="n">
        <v>-237513</v>
      </c>
      <c r="C45" s="6" t="n">
        <v>-228581</v>
      </c>
    </row>
    <row r="46">
      <c r="A46" s="4" t="inlineStr">
        <is>
          <t>Total shareholders' equity</t>
        </is>
      </c>
      <c r="B46" s="6" t="n">
        <v>986087</v>
      </c>
      <c r="C46" s="6" t="n">
        <v>946501</v>
      </c>
    </row>
    <row r="47">
      <c r="A47" s="4" t="inlineStr">
        <is>
          <t>Noncontrolling interest</t>
        </is>
      </c>
      <c r="B47" s="6" t="n">
        <v>2486</v>
      </c>
      <c r="C47" s="6" t="n">
        <v>2161</v>
      </c>
    </row>
    <row r="48">
      <c r="A48" s="4" t="inlineStr">
        <is>
          <t>Total equity</t>
        </is>
      </c>
      <c r="B48" s="6" t="n">
        <v>988573</v>
      </c>
      <c r="C48" s="6" t="n">
        <v>948662</v>
      </c>
    </row>
    <row r="49">
      <c r="A49" s="4" t="inlineStr">
        <is>
          <t>Total liabilities and equity</t>
        </is>
      </c>
      <c r="B49" s="7" t="n">
        <v>1751540</v>
      </c>
      <c r="C49" s="7" t="n">
        <v>15751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Intangible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amortized intangibles</t>
        </is>
      </c>
      <c r="B4" s="9" t="n">
        <v>312.4</v>
      </c>
      <c r="C4" s="4" t="inlineStr">
        <is>
          <t xml:space="preserve"> </t>
        </is>
      </c>
      <c r="D4" s="9" t="n">
        <v>312.4</v>
      </c>
      <c r="E4" s="4" t="inlineStr">
        <is>
          <t xml:space="preserve"> </t>
        </is>
      </c>
      <c r="F4" s="9" t="n">
        <v>314.8</v>
      </c>
    </row>
    <row r="5">
      <c r="A5" s="4" t="inlineStr">
        <is>
          <t>Gross carrying amount, total intangibles</t>
        </is>
      </c>
      <c r="B5" s="10" t="n">
        <v>354.8</v>
      </c>
      <c r="C5" s="4" t="inlineStr">
        <is>
          <t xml:space="preserve"> </t>
        </is>
      </c>
      <c r="D5" s="10" t="n">
        <v>354.8</v>
      </c>
      <c r="E5" s="4" t="inlineStr">
        <is>
          <t xml:space="preserve"> </t>
        </is>
      </c>
      <c r="F5" s="10" t="n">
        <v>357.3</v>
      </c>
    </row>
    <row r="6">
      <c r="A6" s="4" t="inlineStr">
        <is>
          <t>Accumulated amortization</t>
        </is>
      </c>
      <c r="B6" s="10" t="n">
        <v>-114.9</v>
      </c>
      <c r="C6" s="4" t="inlineStr">
        <is>
          <t xml:space="preserve"> </t>
        </is>
      </c>
      <c r="D6" s="10" t="n">
        <v>-114.9</v>
      </c>
      <c r="E6" s="4" t="inlineStr">
        <is>
          <t xml:space="preserve"> </t>
        </is>
      </c>
      <c r="F6" s="10" t="n">
        <v>-107.6</v>
      </c>
    </row>
    <row r="7">
      <c r="A7" s="4" t="inlineStr">
        <is>
          <t>Amortization of Intangible Assets</t>
        </is>
      </c>
      <c r="B7" s="10" t="n">
        <v>4.4</v>
      </c>
      <c r="C7" s="9" t="n">
        <v>3.5</v>
      </c>
      <c r="D7" s="10" t="n">
        <v>8.699999999999999</v>
      </c>
      <c r="E7" s="7" t="n">
        <v>6</v>
      </c>
      <c r="F7" s="4" t="inlineStr">
        <is>
          <t xml:space="preserve"> </t>
        </is>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 unamortized intangibles</t>
        </is>
      </c>
      <c r="B10" s="10" t="n">
        <v>42.4</v>
      </c>
      <c r="C10" s="4" t="inlineStr">
        <is>
          <t xml:space="preserve"> </t>
        </is>
      </c>
      <c r="D10" s="10" t="n">
        <v>42.4</v>
      </c>
      <c r="E10" s="4" t="inlineStr">
        <is>
          <t xml:space="preserve"> </t>
        </is>
      </c>
      <c r="F10" s="10" t="n">
        <v>42.5</v>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amount, amortized intangibles</t>
        </is>
      </c>
      <c r="B13" s="6" t="n">
        <v>253</v>
      </c>
      <c r="C13" s="4" t="inlineStr">
        <is>
          <t xml:space="preserve"> </t>
        </is>
      </c>
      <c r="D13" s="6" t="n">
        <v>253</v>
      </c>
      <c r="E13" s="4" t="inlineStr">
        <is>
          <t xml:space="preserve"> </t>
        </is>
      </c>
      <c r="F13" s="10" t="n">
        <v>255.1</v>
      </c>
    </row>
    <row r="14">
      <c r="A14" s="4" t="inlineStr">
        <is>
          <t>Accumulated amortization</t>
        </is>
      </c>
      <c r="B14" s="6" t="n">
        <v>-95</v>
      </c>
      <c r="C14" s="4" t="inlineStr">
        <is>
          <t xml:space="preserve"> </t>
        </is>
      </c>
      <c r="D14" s="6" t="n">
        <v>-95</v>
      </c>
      <c r="E14" s="4" t="inlineStr">
        <is>
          <t xml:space="preserve"> </t>
        </is>
      </c>
      <c r="F14" s="10" t="n">
        <v>-88.8</v>
      </c>
    </row>
    <row r="15">
      <c r="A15" s="4" t="inlineStr">
        <is>
          <t>Pat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 amortized intangibles</t>
        </is>
      </c>
      <c r="B17" s="10" t="n">
        <v>7.3</v>
      </c>
      <c r="C17" s="4" t="inlineStr">
        <is>
          <t xml:space="preserve"> </t>
        </is>
      </c>
      <c r="D17" s="10" t="n">
        <v>7.3</v>
      </c>
      <c r="E17" s="4" t="inlineStr">
        <is>
          <t xml:space="preserve"> </t>
        </is>
      </c>
      <c r="F17" s="10" t="n">
        <v>7.3</v>
      </c>
    </row>
    <row r="18">
      <c r="A18" s="4" t="inlineStr">
        <is>
          <t>Accumulated amortization</t>
        </is>
      </c>
      <c r="B18" s="10" t="n">
        <v>-7.3</v>
      </c>
      <c r="C18" s="4" t="inlineStr">
        <is>
          <t xml:space="preserve"> </t>
        </is>
      </c>
      <c r="D18" s="10" t="n">
        <v>-7.3</v>
      </c>
      <c r="E18" s="4" t="inlineStr">
        <is>
          <t xml:space="preserve"> </t>
        </is>
      </c>
      <c r="F18" s="10" t="n">
        <v>-7.3</v>
      </c>
    </row>
    <row r="19">
      <c r="A19" s="4" t="inlineStr">
        <is>
          <t>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 amortized intangibles</t>
        </is>
      </c>
      <c r="B21" s="10" t="n">
        <v>7.5</v>
      </c>
      <c r="C21" s="4" t="inlineStr">
        <is>
          <t xml:space="preserve"> </t>
        </is>
      </c>
      <c r="D21" s="10" t="n">
        <v>7.5</v>
      </c>
      <c r="E21" s="4" t="inlineStr">
        <is>
          <t xml:space="preserve"> </t>
        </is>
      </c>
      <c r="F21" s="10" t="n">
        <v>7.5</v>
      </c>
    </row>
    <row r="22">
      <c r="A22" s="4" t="inlineStr">
        <is>
          <t>Accumulated amortization</t>
        </is>
      </c>
      <c r="B22" s="10" t="n">
        <v>-7.4</v>
      </c>
      <c r="C22" s="4" t="inlineStr">
        <is>
          <t xml:space="preserve"> </t>
        </is>
      </c>
      <c r="D22" s="10" t="n">
        <v>-7.4</v>
      </c>
      <c r="E22" s="4" t="inlineStr">
        <is>
          <t xml:space="preserve"> </t>
        </is>
      </c>
      <c r="F22" s="10" t="n">
        <v>-7.3</v>
      </c>
    </row>
    <row r="23">
      <c r="A23" s="4" t="inlineStr">
        <is>
          <t>Trade Nam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 amortized intangibles</t>
        </is>
      </c>
      <c r="B25" s="10" t="n">
        <v>41.9</v>
      </c>
      <c r="C25" s="4" t="inlineStr">
        <is>
          <t xml:space="preserve"> </t>
        </is>
      </c>
      <c r="D25" s="10" t="n">
        <v>41.9</v>
      </c>
      <c r="E25" s="4" t="inlineStr">
        <is>
          <t xml:space="preserve"> </t>
        </is>
      </c>
      <c r="F25" s="10" t="n">
        <v>42.1</v>
      </c>
    </row>
    <row r="26">
      <c r="A26" s="4" t="inlineStr">
        <is>
          <t>Accumulated amortization</t>
        </is>
      </c>
      <c r="B26" s="10" t="n">
        <v>-2.6</v>
      </c>
      <c r="C26" s="4" t="inlineStr">
        <is>
          <t xml:space="preserve"> </t>
        </is>
      </c>
      <c r="D26" s="10" t="n">
        <v>-2.6</v>
      </c>
      <c r="E26" s="4" t="inlineStr">
        <is>
          <t xml:space="preserve"> </t>
        </is>
      </c>
      <c r="F26" s="10" t="n">
        <v>-1.5</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carrying amount, amortized intangibles</t>
        </is>
      </c>
      <c r="B29" s="10" t="n">
        <v>2.7</v>
      </c>
      <c r="C29" s="4" t="inlineStr">
        <is>
          <t xml:space="preserve"> </t>
        </is>
      </c>
      <c r="D29" s="10" t="n">
        <v>2.7</v>
      </c>
      <c r="E29" s="4" t="inlineStr">
        <is>
          <t xml:space="preserve"> </t>
        </is>
      </c>
      <c r="F29" s="10" t="n">
        <v>2.8</v>
      </c>
    </row>
    <row r="30">
      <c r="A30" s="4" t="inlineStr">
        <is>
          <t>Accumulated amortization</t>
        </is>
      </c>
      <c r="B30" s="9" t="n">
        <v>-2.6</v>
      </c>
      <c r="C30" s="4" t="inlineStr">
        <is>
          <t xml:space="preserve"> </t>
        </is>
      </c>
      <c r="D30" s="9" t="n">
        <v>-2.6</v>
      </c>
      <c r="E30" s="4" t="inlineStr">
        <is>
          <t xml:space="preserve"> </t>
        </is>
      </c>
      <c r="F30" s="9" t="n">
        <v>-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Future Amortization) (Details) $ in Millions</t>
        </is>
      </c>
      <c r="B1" s="2" t="inlineStr">
        <is>
          <t>Jun. 30, 2022 USD ($)</t>
        </is>
      </c>
    </row>
    <row r="2">
      <c r="A2" s="3" t="inlineStr">
        <is>
          <t>Goodwill and Intangible Assets Disclosure [Abstract]</t>
        </is>
      </c>
      <c r="B2" s="4" t="inlineStr">
        <is>
          <t xml:space="preserve"> </t>
        </is>
      </c>
    </row>
    <row r="3">
      <c r="A3" s="4" t="inlineStr">
        <is>
          <t>2022</t>
        </is>
      </c>
      <c r="B3" s="9" t="n">
        <v>16.9</v>
      </c>
    </row>
    <row r="4">
      <c r="A4" s="4" t="inlineStr">
        <is>
          <t>2023</t>
        </is>
      </c>
      <c r="B4" s="10" t="n">
        <v>16.8</v>
      </c>
    </row>
    <row r="5">
      <c r="A5" s="4" t="inlineStr">
        <is>
          <t>2024</t>
        </is>
      </c>
      <c r="B5" s="10" t="n">
        <v>16.7</v>
      </c>
    </row>
    <row r="6">
      <c r="A6" s="4" t="inlineStr">
        <is>
          <t>2025</t>
        </is>
      </c>
      <c r="B6" s="10" t="n">
        <v>15.8</v>
      </c>
    </row>
    <row r="7">
      <c r="A7" s="4" t="inlineStr">
        <is>
          <t>2026</t>
        </is>
      </c>
      <c r="B7" s="9" t="n">
        <v>1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AND OTHER INTANGIBLE ASSETS (Goodwill) (Details) $ in Thousands</t>
        </is>
      </c>
      <c r="B1" s="2" t="inlineStr">
        <is>
          <t>6 Months Ended</t>
        </is>
      </c>
    </row>
    <row r="2">
      <c r="B2" s="2" t="inlineStr">
        <is>
          <t>Jun. 30, 2022 USD ($)</t>
        </is>
      </c>
    </row>
    <row r="3">
      <c r="A3" s="3" t="inlineStr">
        <is>
          <t>Goodwill</t>
        </is>
      </c>
      <c r="B3" s="4" t="inlineStr">
        <is>
          <t xml:space="preserve"> </t>
        </is>
      </c>
    </row>
    <row r="4">
      <c r="A4" s="4" t="inlineStr">
        <is>
          <t>Goodwill, beginning balance</t>
        </is>
      </c>
      <c r="B4" s="7" t="n">
        <v>329630</v>
      </c>
    </row>
    <row r="5">
      <c r="A5" s="4" t="inlineStr">
        <is>
          <t>Acquisitions</t>
        </is>
      </c>
      <c r="B5" s="6" t="n">
        <v>0</v>
      </c>
    </row>
    <row r="6">
      <c r="A6" s="4" t="inlineStr">
        <is>
          <t>Goodwill, Purchase Accounting Adjustments</t>
        </is>
      </c>
      <c r="B6" s="6" t="n">
        <v>300</v>
      </c>
    </row>
    <row r="7">
      <c r="A7" s="4" t="inlineStr">
        <is>
          <t>Foreign currency translation</t>
        </is>
      </c>
      <c r="B7" s="6" t="n">
        <v>-2800</v>
      </c>
    </row>
    <row r="8">
      <c r="A8" s="4" t="inlineStr">
        <is>
          <t>Goodwill, ending balance</t>
        </is>
      </c>
      <c r="B8" s="6" t="n">
        <v>327100</v>
      </c>
    </row>
    <row r="9">
      <c r="A9" s="4" t="inlineStr">
        <is>
          <t>Water Systems</t>
        </is>
      </c>
      <c r="B9" s="4" t="inlineStr">
        <is>
          <t xml:space="preserve"> </t>
        </is>
      </c>
    </row>
    <row r="10">
      <c r="A10" s="3" t="inlineStr">
        <is>
          <t>Goodwill</t>
        </is>
      </c>
      <c r="B10" s="4" t="inlineStr">
        <is>
          <t xml:space="preserve"> </t>
        </is>
      </c>
    </row>
    <row r="11">
      <c r="A11" s="4" t="inlineStr">
        <is>
          <t>Goodwill, beginning balance</t>
        </is>
      </c>
      <c r="B11" s="6" t="n">
        <v>213900</v>
      </c>
    </row>
    <row r="12">
      <c r="A12" s="4" t="inlineStr">
        <is>
          <t>Acquisitions</t>
        </is>
      </c>
      <c r="B12" s="6" t="n">
        <v>0</v>
      </c>
    </row>
    <row r="13">
      <c r="A13" s="4" t="inlineStr">
        <is>
          <t>Goodwill, Purchase Accounting Adjustments</t>
        </is>
      </c>
      <c r="B13" s="6" t="n">
        <v>900</v>
      </c>
    </row>
    <row r="14">
      <c r="A14" s="4" t="inlineStr">
        <is>
          <t>Foreign currency translation</t>
        </is>
      </c>
      <c r="B14" s="6" t="n">
        <v>-2500</v>
      </c>
    </row>
    <row r="15">
      <c r="A15" s="4" t="inlineStr">
        <is>
          <t>Goodwill, ending balance</t>
        </is>
      </c>
      <c r="B15" s="6" t="n">
        <v>212300</v>
      </c>
    </row>
    <row r="16">
      <c r="A16" s="4" t="inlineStr">
        <is>
          <t>Fueling Systems</t>
        </is>
      </c>
      <c r="B16" s="4" t="inlineStr">
        <is>
          <t xml:space="preserve"> </t>
        </is>
      </c>
    </row>
    <row r="17">
      <c r="A17" s="3" t="inlineStr">
        <is>
          <t>Goodwill</t>
        </is>
      </c>
      <c r="B17" s="4" t="inlineStr">
        <is>
          <t xml:space="preserve"> </t>
        </is>
      </c>
    </row>
    <row r="18">
      <c r="A18" s="4" t="inlineStr">
        <is>
          <t>Goodwill, beginning balance</t>
        </is>
      </c>
      <c r="B18" s="6" t="n">
        <v>70700</v>
      </c>
    </row>
    <row r="19">
      <c r="A19" s="4" t="inlineStr">
        <is>
          <t>Acquisitions</t>
        </is>
      </c>
      <c r="B19" s="6" t="n">
        <v>0</v>
      </c>
    </row>
    <row r="20">
      <c r="A20" s="4" t="inlineStr">
        <is>
          <t>Goodwill, Purchase Accounting Adjustments</t>
        </is>
      </c>
      <c r="B20" s="6" t="n">
        <v>0</v>
      </c>
    </row>
    <row r="21">
      <c r="A21" s="4" t="inlineStr">
        <is>
          <t>Foreign currency translation</t>
        </is>
      </c>
      <c r="B21" s="6" t="n">
        <v>-300</v>
      </c>
    </row>
    <row r="22">
      <c r="A22" s="4" t="inlineStr">
        <is>
          <t>Goodwill, ending balance</t>
        </is>
      </c>
      <c r="B22" s="6" t="n">
        <v>70400</v>
      </c>
    </row>
    <row r="23">
      <c r="A23" s="4" t="inlineStr">
        <is>
          <t>Distribution</t>
        </is>
      </c>
      <c r="B23" s="4" t="inlineStr">
        <is>
          <t xml:space="preserve"> </t>
        </is>
      </c>
    </row>
    <row r="24">
      <c r="A24" s="3" t="inlineStr">
        <is>
          <t>Goodwill</t>
        </is>
      </c>
      <c r="B24" s="4" t="inlineStr">
        <is>
          <t xml:space="preserve"> </t>
        </is>
      </c>
    </row>
    <row r="25">
      <c r="A25" s="4" t="inlineStr">
        <is>
          <t>Goodwill, beginning balance</t>
        </is>
      </c>
      <c r="B25" s="6" t="n">
        <v>45000</v>
      </c>
    </row>
    <row r="26">
      <c r="A26" s="4" t="inlineStr">
        <is>
          <t>Acquisitions</t>
        </is>
      </c>
      <c r="B26" s="6" t="n">
        <v>0</v>
      </c>
    </row>
    <row r="27">
      <c r="A27" s="4" t="inlineStr">
        <is>
          <t>Goodwill, Purchase Accounting Adjustments</t>
        </is>
      </c>
      <c r="B27" s="6" t="n">
        <v>-600</v>
      </c>
    </row>
    <row r="28">
      <c r="A28" s="4" t="inlineStr">
        <is>
          <t>Foreign currency translation</t>
        </is>
      </c>
      <c r="B28" s="6" t="n">
        <v>0</v>
      </c>
    </row>
    <row r="29">
      <c r="A29" s="4" t="inlineStr">
        <is>
          <t>Goodwill, ending balance</t>
        </is>
      </c>
      <c r="B29" s="7" t="n">
        <v>444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9" customWidth="1" min="1" max="1"/>
    <col width="35" customWidth="1" min="2" max="2"/>
    <col width="22" customWidth="1" min="3" max="3"/>
    <col width="35" customWidth="1" min="4" max="4"/>
    <col width="22" customWidth="1" min="5" max="5"/>
  </cols>
  <sheetData>
    <row r="1">
      <c r="A1" s="1" t="inlineStr">
        <is>
          <t>EMPLOYEE BENEFIT PLANS (Details) $ in Millions</t>
        </is>
      </c>
      <c r="B1" s="2" t="inlineStr">
        <is>
          <t>3 Months Ended</t>
        </is>
      </c>
      <c r="D1" s="2" t="inlineStr">
        <is>
          <t>6 Months Ended</t>
        </is>
      </c>
    </row>
    <row r="2">
      <c r="B2" s="2" t="inlineStr">
        <is>
          <t>Jun. 30, 2022 USD ($) Pension_Plan</t>
        </is>
      </c>
      <c r="C2" s="2" t="inlineStr">
        <is>
          <t>Jun. 30, 2021 USD ($)</t>
        </is>
      </c>
      <c r="D2" s="2" t="inlineStr">
        <is>
          <t>Jun. 30, 2022 USD ($) Pension_Plan</t>
        </is>
      </c>
      <c r="E2" s="2" t="inlineStr">
        <is>
          <t>Jun. 30, 2021 USD ($)</t>
        </is>
      </c>
    </row>
    <row r="3">
      <c r="A3" s="3" t="inlineStr">
        <is>
          <t>Net Periodic Benefit Cost and Other Benefit Cost</t>
        </is>
      </c>
      <c r="B3" s="4" t="inlineStr">
        <is>
          <t xml:space="preserve"> </t>
        </is>
      </c>
      <c r="C3" s="4" t="inlineStr">
        <is>
          <t xml:space="preserve"> </t>
        </is>
      </c>
      <c r="D3" s="4" t="inlineStr">
        <is>
          <t xml:space="preserve"> </t>
        </is>
      </c>
      <c r="E3" s="4" t="inlineStr">
        <is>
          <t xml:space="preserve"> </t>
        </is>
      </c>
    </row>
    <row r="4">
      <c r="A4" s="4" t="inlineStr">
        <is>
          <t>Company contributions</t>
        </is>
      </c>
      <c r="B4" s="4" t="inlineStr">
        <is>
          <t xml:space="preserve"> </t>
        </is>
      </c>
      <c r="C4" s="4" t="inlineStr">
        <is>
          <t xml:space="preserve"> </t>
        </is>
      </c>
      <c r="D4" s="9" t="n">
        <v>0.1</v>
      </c>
      <c r="E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Net Periodic Benefit Cost and Other Benefit Cost</t>
        </is>
      </c>
      <c r="B6" s="4" t="inlineStr">
        <is>
          <t xml:space="preserve"> </t>
        </is>
      </c>
      <c r="C6" s="4" t="inlineStr">
        <is>
          <t xml:space="preserve"> </t>
        </is>
      </c>
      <c r="D6" s="4" t="inlineStr">
        <is>
          <t xml:space="preserve"> </t>
        </is>
      </c>
      <c r="E6" s="4" t="inlineStr">
        <is>
          <t xml:space="preserve"> </t>
        </is>
      </c>
    </row>
    <row r="7">
      <c r="A7" s="4" t="inlineStr">
        <is>
          <t>Number of pension plans (in ones) | Pension_Plan</t>
        </is>
      </c>
      <c r="B7" s="6" t="n">
        <v>2</v>
      </c>
      <c r="C7" s="4" t="inlineStr">
        <is>
          <t xml:space="preserve"> </t>
        </is>
      </c>
      <c r="D7" s="6" t="n">
        <v>2</v>
      </c>
      <c r="E7" s="4" t="inlineStr">
        <is>
          <t xml:space="preserve"> </t>
        </is>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Net Periodic Benefit Cost and Other Benefit Cost</t>
        </is>
      </c>
      <c r="B9" s="4" t="inlineStr">
        <is>
          <t xml:space="preserve"> </t>
        </is>
      </c>
      <c r="C9" s="4" t="inlineStr">
        <is>
          <t xml:space="preserve"> </t>
        </is>
      </c>
      <c r="D9" s="4" t="inlineStr">
        <is>
          <t xml:space="preserve"> </t>
        </is>
      </c>
      <c r="E9" s="4" t="inlineStr">
        <is>
          <t xml:space="preserve"> </t>
        </is>
      </c>
    </row>
    <row r="10">
      <c r="A10" s="4" t="inlineStr">
        <is>
          <t>Number of pension plans (in ones) | Pension_Plan</t>
        </is>
      </c>
      <c r="B10" s="6" t="n">
        <v>3</v>
      </c>
      <c r="C10" s="4" t="inlineStr">
        <is>
          <t xml:space="preserve"> </t>
        </is>
      </c>
      <c r="D10" s="6" t="n">
        <v>3</v>
      </c>
      <c r="E10" s="4" t="inlineStr">
        <is>
          <t xml:space="preserve"> </t>
        </is>
      </c>
    </row>
    <row r="11">
      <c r="A11" s="4" t="inlineStr">
        <is>
          <t>Pension Plan</t>
        </is>
      </c>
      <c r="B11" s="4" t="inlineStr">
        <is>
          <t xml:space="preserve"> </t>
        </is>
      </c>
      <c r="C11" s="4" t="inlineStr">
        <is>
          <t xml:space="preserve"> </t>
        </is>
      </c>
      <c r="D11" s="4" t="inlineStr">
        <is>
          <t xml:space="preserve"> </t>
        </is>
      </c>
      <c r="E11" s="4" t="inlineStr">
        <is>
          <t xml:space="preserve"> </t>
        </is>
      </c>
    </row>
    <row r="12">
      <c r="A12" s="3" t="inlineStr">
        <is>
          <t>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9" t="n">
        <v>0.2</v>
      </c>
      <c r="C13" s="9" t="n">
        <v>0.2</v>
      </c>
      <c r="D13" s="9" t="n">
        <v>0.4</v>
      </c>
      <c r="E13" s="9" t="n">
        <v>0.4</v>
      </c>
    </row>
    <row r="14">
      <c r="A14" s="4" t="inlineStr">
        <is>
          <t>Interest cost</t>
        </is>
      </c>
      <c r="B14" s="10" t="n">
        <v>0.8</v>
      </c>
      <c r="C14" s="10" t="n">
        <v>0.7</v>
      </c>
      <c r="D14" s="10" t="n">
        <v>1.6</v>
      </c>
      <c r="E14" s="10" t="n">
        <v>1.4</v>
      </c>
    </row>
    <row r="15">
      <c r="A15" s="4" t="inlineStr">
        <is>
          <t>Expected return on assets</t>
        </is>
      </c>
      <c r="B15" s="10" t="n">
        <v>-1.5</v>
      </c>
      <c r="C15" s="10" t="n">
        <v>-1.4</v>
      </c>
      <c r="D15" s="6" t="n">
        <v>-3</v>
      </c>
      <c r="E15" s="10" t="n">
        <v>-2.8</v>
      </c>
    </row>
    <row r="16">
      <c r="A16" s="4" t="inlineStr">
        <is>
          <t>Amortization of Prior Service Cost</t>
        </is>
      </c>
      <c r="B16" s="6" t="n">
        <v>0</v>
      </c>
      <c r="C16" s="6" t="n">
        <v>0</v>
      </c>
      <c r="D16" s="6" t="n">
        <v>0</v>
      </c>
      <c r="E16" s="6" t="n">
        <v>0</v>
      </c>
    </row>
    <row r="17">
      <c r="A17" s="4" t="inlineStr">
        <is>
          <t>Amortization of actuarial loss</t>
        </is>
      </c>
      <c r="B17" s="10" t="n">
        <v>1.2</v>
      </c>
      <c r="C17" s="10" t="n">
        <v>1.1</v>
      </c>
      <c r="D17" s="10" t="n">
        <v>2.4</v>
      </c>
      <c r="E17" s="10" t="n">
        <v>2.1</v>
      </c>
    </row>
    <row r="18">
      <c r="A18" s="4" t="inlineStr">
        <is>
          <t>Settlement cost</t>
        </is>
      </c>
      <c r="B18" s="6" t="n">
        <v>0</v>
      </c>
      <c r="C18" s="6" t="n">
        <v>0</v>
      </c>
      <c r="D18" s="6" t="n">
        <v>0</v>
      </c>
      <c r="E18" s="6" t="n">
        <v>0</v>
      </c>
    </row>
    <row r="19">
      <c r="A19" s="4" t="inlineStr">
        <is>
          <t>Net periodic benefit cost</t>
        </is>
      </c>
      <c r="B19" s="10" t="n">
        <v>0.7</v>
      </c>
      <c r="C19" s="10" t="n">
        <v>0.6</v>
      </c>
      <c r="D19" s="10" t="n">
        <v>1.4</v>
      </c>
      <c r="E19" s="10" t="n">
        <v>1.1</v>
      </c>
    </row>
    <row r="20">
      <c r="A20" s="4" t="inlineStr">
        <is>
          <t>Other Benefits</t>
        </is>
      </c>
      <c r="B20" s="4" t="inlineStr">
        <is>
          <t xml:space="preserve"> </t>
        </is>
      </c>
      <c r="C20" s="4" t="inlineStr">
        <is>
          <t xml:space="preserve"> </t>
        </is>
      </c>
      <c r="D20" s="4" t="inlineStr">
        <is>
          <t xml:space="preserve"> </t>
        </is>
      </c>
      <c r="E20" s="4" t="inlineStr">
        <is>
          <t xml:space="preserve"> </t>
        </is>
      </c>
    </row>
    <row r="21">
      <c r="A21" s="3" t="inlineStr">
        <is>
          <t>Net Periodic Benefit Cost</t>
        </is>
      </c>
      <c r="B21" s="4" t="inlineStr">
        <is>
          <t xml:space="preserve"> </t>
        </is>
      </c>
      <c r="C21" s="4" t="inlineStr">
        <is>
          <t xml:space="preserve"> </t>
        </is>
      </c>
      <c r="D21" s="4" t="inlineStr">
        <is>
          <t xml:space="preserve"> </t>
        </is>
      </c>
      <c r="E21" s="4" t="inlineStr">
        <is>
          <t xml:space="preserve"> </t>
        </is>
      </c>
    </row>
    <row r="22">
      <c r="A22" s="4" t="inlineStr">
        <is>
          <t>Service cost</t>
        </is>
      </c>
      <c r="B22" s="6" t="n">
        <v>0</v>
      </c>
      <c r="C22" s="6" t="n">
        <v>0</v>
      </c>
      <c r="D22" s="6" t="n">
        <v>0</v>
      </c>
      <c r="E22" s="6" t="n">
        <v>0</v>
      </c>
    </row>
    <row r="23">
      <c r="A23" s="4" t="inlineStr">
        <is>
          <t>Interest cost</t>
        </is>
      </c>
      <c r="B23" s="6" t="n">
        <v>0</v>
      </c>
      <c r="C23" s="10" t="n">
        <v>0.1</v>
      </c>
      <c r="D23" s="10" t="n">
        <v>0.1</v>
      </c>
      <c r="E23" s="10" t="n">
        <v>0.1</v>
      </c>
    </row>
    <row r="24">
      <c r="A24" s="4" t="inlineStr">
        <is>
          <t>Expected return on assets</t>
        </is>
      </c>
      <c r="B24" s="6" t="n">
        <v>0</v>
      </c>
      <c r="C24" s="6" t="n">
        <v>0</v>
      </c>
      <c r="D24" s="6" t="n">
        <v>0</v>
      </c>
      <c r="E24" s="6" t="n">
        <v>0</v>
      </c>
    </row>
    <row r="25">
      <c r="A25" s="4" t="inlineStr">
        <is>
          <t>Amortization of Prior Service Cost</t>
        </is>
      </c>
      <c r="B25" s="6" t="n">
        <v>0</v>
      </c>
      <c r="C25" s="6" t="n">
        <v>0</v>
      </c>
      <c r="D25" s="6" t="n">
        <v>0</v>
      </c>
      <c r="E25" s="6" t="n">
        <v>0</v>
      </c>
    </row>
    <row r="26">
      <c r="A26" s="4" t="inlineStr">
        <is>
          <t>Amortization of actuarial loss</t>
        </is>
      </c>
      <c r="B26" s="6" t="n">
        <v>0</v>
      </c>
      <c r="C26" s="4" t="inlineStr">
        <is>
          <t xml:space="preserve"> </t>
        </is>
      </c>
      <c r="D26" s="6" t="n">
        <v>0</v>
      </c>
      <c r="E26" s="10" t="n">
        <v>0.1</v>
      </c>
    </row>
    <row r="27">
      <c r="A27" s="4" t="inlineStr">
        <is>
          <t>Settlement cost</t>
        </is>
      </c>
      <c r="B27" s="6" t="n">
        <v>0</v>
      </c>
      <c r="C27" s="6" t="n">
        <v>0</v>
      </c>
      <c r="D27" s="6" t="n">
        <v>0</v>
      </c>
      <c r="E27" s="6" t="n">
        <v>0</v>
      </c>
    </row>
    <row r="28">
      <c r="A28" s="4" t="inlineStr">
        <is>
          <t>Net periodic benefit cost</t>
        </is>
      </c>
      <c r="B28" s="7" t="n">
        <v>0</v>
      </c>
      <c r="C28" s="9" t="n">
        <v>0.1</v>
      </c>
      <c r="D28" s="9" t="n">
        <v>0.1</v>
      </c>
      <c r="E28" s="9" t="n">
        <v>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Salaries, wages, and commissions</t>
        </is>
      </c>
      <c r="B3" s="9" t="n">
        <v>46.6</v>
      </c>
      <c r="C3" s="9" t="n">
        <v>62.3</v>
      </c>
    </row>
    <row r="4">
      <c r="A4" s="4" t="inlineStr">
        <is>
          <t>Product warranty costs</t>
        </is>
      </c>
      <c r="B4" s="6" t="n">
        <v>11</v>
      </c>
      <c r="C4" s="10" t="n">
        <v>10.5</v>
      </c>
    </row>
    <row r="5">
      <c r="A5" s="4" t="inlineStr">
        <is>
          <t>Insurance</t>
        </is>
      </c>
      <c r="B5" s="10" t="n">
        <v>2.1</v>
      </c>
      <c r="C5" s="10" t="n">
        <v>2.3</v>
      </c>
    </row>
    <row r="6">
      <c r="A6" s="4" t="inlineStr">
        <is>
          <t>Employee benefits</t>
        </is>
      </c>
      <c r="B6" s="10" t="n">
        <v>8.5</v>
      </c>
      <c r="C6" s="10" t="n">
        <v>11.9</v>
      </c>
    </row>
    <row r="7">
      <c r="A7" s="4" t="inlineStr">
        <is>
          <t>Other</t>
        </is>
      </c>
      <c r="B7" s="10" t="n">
        <v>34.6</v>
      </c>
      <c r="C7" s="10" t="n">
        <v>28.4</v>
      </c>
    </row>
    <row r="8">
      <c r="A8" s="4" t="inlineStr">
        <is>
          <t>Accrued expenses and other current liabilities</t>
        </is>
      </c>
      <c r="B8" s="9" t="n">
        <v>102.8</v>
      </c>
      <c r="C8" s="9" t="n">
        <v>11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19</v>
      </c>
      <c r="C4" s="8" t="n">
        <v>0.19</v>
      </c>
      <c r="D4" s="11" t="n">
        <v>0.212</v>
      </c>
      <c r="E4" s="11" t="n">
        <v>0.168</v>
      </c>
    </row>
    <row r="5">
      <c r="A5" s="4" t="inlineStr">
        <is>
          <t>Effective Income Tax Rate Reconciliation, at Federal Statutory Income Tax Rate, Percent</t>
        </is>
      </c>
      <c r="B5" s="4" t="inlineStr">
        <is>
          <t xml:space="preserve"> </t>
        </is>
      </c>
      <c r="C5" s="4" t="inlineStr">
        <is>
          <t xml:space="preserve"> </t>
        </is>
      </c>
      <c r="D5" s="8" t="n">
        <v>0.21</v>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Long-term Debt, Gross</t>
        </is>
      </c>
      <c r="B3" s="7" t="n">
        <v>313100</v>
      </c>
      <c r="C3" s="4" t="inlineStr">
        <is>
          <t xml:space="preserve"> </t>
        </is>
      </c>
    </row>
    <row r="4">
      <c r="A4" s="4" t="inlineStr">
        <is>
          <t>Less: unamortized debt issuance costs</t>
        </is>
      </c>
      <c r="B4" s="6" t="n">
        <v>-200</v>
      </c>
      <c r="C4" s="7" t="n">
        <v>-200</v>
      </c>
    </row>
    <row r="5">
      <c r="A5" s="4" t="inlineStr">
        <is>
          <t>Total debt and capital leases</t>
        </is>
      </c>
      <c r="B5" s="6" t="n">
        <v>312900</v>
      </c>
      <c r="C5" s="6" t="n">
        <v>188500</v>
      </c>
    </row>
    <row r="6">
      <c r="A6" s="4" t="inlineStr">
        <is>
          <t>Less: current maturities</t>
        </is>
      </c>
      <c r="B6" s="6" t="n">
        <v>-223054</v>
      </c>
      <c r="C6" s="6" t="n">
        <v>-97981</v>
      </c>
    </row>
    <row r="7">
      <c r="A7" s="4" t="inlineStr">
        <is>
          <t>Long-term debt</t>
        </is>
      </c>
      <c r="B7" s="6" t="n">
        <v>89846</v>
      </c>
      <c r="C7" s="6" t="n">
        <v>90535</v>
      </c>
    </row>
    <row r="8">
      <c r="A8" s="4" t="inlineStr">
        <is>
          <t>Tax increment financing debt</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 Gross</t>
        </is>
      </c>
      <c r="B10" s="6" t="n">
        <v>15900</v>
      </c>
      <c r="C10" s="6" t="n">
        <v>16500</v>
      </c>
    </row>
    <row r="11">
      <c r="A11" s="4" t="inlineStr">
        <is>
          <t>Foreign subsidiary debt</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Long-term Debt, Gross</t>
        </is>
      </c>
      <c r="B13" s="6" t="n">
        <v>4500</v>
      </c>
      <c r="C13" s="6" t="n">
        <v>500</v>
      </c>
    </row>
    <row r="14">
      <c r="A14" s="4" t="inlineStr">
        <is>
          <t>All Other</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Long-term Debt, Gross</t>
        </is>
      </c>
      <c r="B16" s="6" t="n">
        <v>0</v>
      </c>
      <c r="C16" s="6" t="n">
        <v>100</v>
      </c>
    </row>
    <row r="17">
      <c r="A17" s="4" t="inlineStr">
        <is>
          <t>Credit Agreement</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Long-term Debt, Gross</t>
        </is>
      </c>
      <c r="B19" s="6" t="n">
        <v>217700</v>
      </c>
      <c r="C19" s="6" t="n">
        <v>96600</v>
      </c>
    </row>
    <row r="20">
      <c r="A20" s="4" t="inlineStr">
        <is>
          <t>New York Life Investors LLC</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Long-term Debt, Gross</t>
        </is>
      </c>
      <c r="B22" s="7" t="n">
        <v>75000</v>
      </c>
      <c r="C22" s="7" t="n">
        <v>7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BT (Debt Payments Expected to be Paid) (Details) $ in Millions</t>
        </is>
      </c>
      <c r="B1" s="2" t="inlineStr">
        <is>
          <t>Jun. 30, 2022 USD ($)</t>
        </is>
      </c>
    </row>
    <row r="2">
      <c r="A2" s="3" t="inlineStr">
        <is>
          <t>Long-term Debt, by Maturity</t>
        </is>
      </c>
      <c r="B2" s="4" t="inlineStr">
        <is>
          <t xml:space="preserve"> </t>
        </is>
      </c>
    </row>
    <row r="3">
      <c r="A3" s="4" t="inlineStr">
        <is>
          <t>Long-term Debt, Gross</t>
        </is>
      </c>
      <c r="B3" s="9" t="n">
        <v>313.1</v>
      </c>
    </row>
    <row r="4">
      <c r="A4" s="4" t="inlineStr">
        <is>
          <t>Year 1</t>
        </is>
      </c>
      <c r="B4" s="10" t="n">
        <v>223.1</v>
      </c>
    </row>
    <row r="5">
      <c r="A5" s="4" t="inlineStr">
        <is>
          <t>Year 2</t>
        </is>
      </c>
      <c r="B5" s="10" t="n">
        <v>1.3</v>
      </c>
    </row>
    <row r="6">
      <c r="A6" s="4" t="inlineStr">
        <is>
          <t>Year 3</t>
        </is>
      </c>
      <c r="B6" s="10" t="n">
        <v>1.4</v>
      </c>
    </row>
    <row r="7">
      <c r="A7" s="4" t="inlineStr">
        <is>
          <t>Year 4</t>
        </is>
      </c>
      <c r="B7" s="10" t="n">
        <v>76.40000000000001</v>
      </c>
    </row>
    <row r="8">
      <c r="A8" s="4" t="inlineStr">
        <is>
          <t>Year 5</t>
        </is>
      </c>
      <c r="B8" s="10" t="n">
        <v>1.5</v>
      </c>
    </row>
    <row r="9">
      <c r="A9" s="4" t="inlineStr">
        <is>
          <t>More than 5 years</t>
        </is>
      </c>
      <c r="B9" s="9" t="n">
        <v>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2" customWidth="1" min="7" max="7"/>
  </cols>
  <sheetData>
    <row r="1">
      <c r="A1" s="1" t="inlineStr">
        <is>
          <t>DEBT (Details) $ in Millions</t>
        </is>
      </c>
      <c r="B1" s="2" t="inlineStr">
        <is>
          <t>May 11, 2022 USD ($)</t>
        </is>
      </c>
      <c r="C1" s="2" t="inlineStr">
        <is>
          <t>Jun. 30, 2022 USD ($)</t>
        </is>
      </c>
      <c r="D1" s="2" t="inlineStr">
        <is>
          <t>May 10, 2022 USD ($)</t>
        </is>
      </c>
      <c r="E1" s="2" t="inlineStr">
        <is>
          <t>Jul. 30, 2021 USD ($)</t>
        </is>
      </c>
      <c r="F1" s="2" t="inlineStr">
        <is>
          <t>Sep. 26, 2018 USD ($)</t>
        </is>
      </c>
      <c r="G1" s="2" t="inlineStr">
        <is>
          <t>Dec. 31, 2012 USD ($)</t>
        </is>
      </c>
    </row>
    <row r="2">
      <c r="A2" s="3" t="inlineStr">
        <is>
          <t>Line of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ross default trigger, minimum</t>
        </is>
      </c>
      <c r="B3" s="4" t="inlineStr">
        <is>
          <t xml:space="preserve"> </t>
        </is>
      </c>
      <c r="C3" s="7" t="n">
        <v>10</v>
      </c>
      <c r="D3" s="4" t="inlineStr">
        <is>
          <t xml:space="preserve"> </t>
        </is>
      </c>
      <c r="E3" s="4" t="inlineStr">
        <is>
          <t xml:space="preserve"> </t>
        </is>
      </c>
      <c r="F3" s="4" t="inlineStr">
        <is>
          <t xml:space="preserve"> </t>
        </is>
      </c>
      <c r="G3" s="4" t="inlineStr">
        <is>
          <t xml:space="preserve"> </t>
        </is>
      </c>
    </row>
    <row r="4">
      <c r="A4" s="4" t="inlineStr">
        <is>
          <t>Bank Overdraf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borrowing capacity of facility</t>
        </is>
      </c>
      <c r="B6" s="4" t="inlineStr">
        <is>
          <t xml:space="preserve"> </t>
        </is>
      </c>
      <c r="C6" s="10" t="n">
        <v>19.3</v>
      </c>
      <c r="D6" s="4" t="inlineStr">
        <is>
          <t xml:space="preserve"> </t>
        </is>
      </c>
      <c r="E6" s="4" t="inlineStr">
        <is>
          <t xml:space="preserve"> </t>
        </is>
      </c>
      <c r="F6" s="4" t="inlineStr">
        <is>
          <t xml:space="preserve"> </t>
        </is>
      </c>
      <c r="G6" s="4" t="inlineStr">
        <is>
          <t xml:space="preserve"> </t>
        </is>
      </c>
    </row>
    <row r="7">
      <c r="A7" s="4" t="inlineStr">
        <is>
          <t>Remaining borrowing capacity</t>
        </is>
      </c>
      <c r="B7" s="4" t="inlineStr">
        <is>
          <t xml:space="preserve"> </t>
        </is>
      </c>
      <c r="C7" s="10" t="n">
        <v>15.3</v>
      </c>
      <c r="D7" s="4" t="inlineStr">
        <is>
          <t xml:space="preserve"> </t>
        </is>
      </c>
      <c r="E7" s="4" t="inlineStr">
        <is>
          <t xml:space="preserve"> </t>
        </is>
      </c>
      <c r="F7" s="4" t="inlineStr">
        <is>
          <t xml:space="preserve"> </t>
        </is>
      </c>
      <c r="G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borrowings</t>
        </is>
      </c>
      <c r="B9" s="4" t="inlineStr">
        <is>
          <t xml:space="preserve"> </t>
        </is>
      </c>
      <c r="C9" s="7" t="n">
        <v>4</v>
      </c>
      <c r="D9" s="4" t="inlineStr">
        <is>
          <t xml:space="preserve"> </t>
        </is>
      </c>
      <c r="E9" s="4" t="inlineStr">
        <is>
          <t xml:space="preserve"> </t>
        </is>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venant total leverage ratio</t>
        </is>
      </c>
      <c r="B12" s="4" t="inlineStr">
        <is>
          <t xml:space="preserve"> </t>
        </is>
      </c>
      <c r="C12" s="6" t="n">
        <v>1</v>
      </c>
      <c r="D12" s="4" t="inlineStr">
        <is>
          <t xml:space="preserve"> </t>
        </is>
      </c>
      <c r="E12" s="4" t="inlineStr">
        <is>
          <t xml:space="preserve"> </t>
        </is>
      </c>
      <c r="F12" s="4" t="inlineStr">
        <is>
          <t xml:space="preserve"> </t>
        </is>
      </c>
      <c r="G12" s="4" t="inlineStr">
        <is>
          <t xml:space="preserve"> </t>
        </is>
      </c>
    </row>
    <row r="13">
      <c r="A13" s="4" t="inlineStr">
        <is>
          <t>Debt instrument covenant total interest ratio</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venant total leverage ratio</t>
        </is>
      </c>
      <c r="B16" s="4" t="inlineStr">
        <is>
          <t xml:space="preserve"> </t>
        </is>
      </c>
      <c r="C16" s="12" t="n">
        <v>3.5</v>
      </c>
      <c r="D16" s="4" t="inlineStr">
        <is>
          <t xml:space="preserve"> </t>
        </is>
      </c>
      <c r="E16" s="4" t="inlineStr">
        <is>
          <t xml:space="preserve"> </t>
        </is>
      </c>
      <c r="F16" s="4" t="inlineStr">
        <is>
          <t xml:space="preserve"> </t>
        </is>
      </c>
      <c r="G16" s="4" t="inlineStr">
        <is>
          <t xml:space="preserve"> </t>
        </is>
      </c>
    </row>
    <row r="17">
      <c r="A17" s="4" t="inlineStr">
        <is>
          <t>Debt instrument covenant total interest ratio</t>
        </is>
      </c>
      <c r="B17" s="4" t="inlineStr">
        <is>
          <t xml:space="preserve"> </t>
        </is>
      </c>
      <c r="C17" s="6" t="n">
        <v>3</v>
      </c>
      <c r="D17" s="4" t="inlineStr">
        <is>
          <t xml:space="preserve"> </t>
        </is>
      </c>
      <c r="E17" s="4" t="inlineStr">
        <is>
          <t xml:space="preserve"> </t>
        </is>
      </c>
      <c r="F17" s="4" t="inlineStr">
        <is>
          <t xml:space="preserve"> </t>
        </is>
      </c>
      <c r="G17" s="4" t="inlineStr">
        <is>
          <t xml:space="preserve"> </t>
        </is>
      </c>
    </row>
    <row r="18">
      <c r="A18" s="4" t="inlineStr">
        <is>
          <t>Tax increment financing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rate principal amount of debt</t>
        </is>
      </c>
      <c r="B20" s="4" t="inlineStr">
        <is>
          <t xml:space="preserve"> </t>
        </is>
      </c>
      <c r="C20" s="4" t="inlineStr">
        <is>
          <t xml:space="preserve"> </t>
        </is>
      </c>
      <c r="D20" s="4" t="inlineStr">
        <is>
          <t xml:space="preserve"> </t>
        </is>
      </c>
      <c r="E20" s="4" t="inlineStr">
        <is>
          <t xml:space="preserve"> </t>
        </is>
      </c>
      <c r="F20" s="4" t="inlineStr">
        <is>
          <t xml:space="preserve"> </t>
        </is>
      </c>
      <c r="G20" s="7" t="n">
        <v>25</v>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1" t="n">
        <v>0.036</v>
      </c>
    </row>
    <row r="22">
      <c r="A22" s="4" t="inlineStr">
        <is>
          <t>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borrowing capacity of facility</t>
        </is>
      </c>
      <c r="B24" s="7" t="n">
        <v>4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maining borrowing capacity</t>
        </is>
      </c>
      <c r="B25" s="4" t="inlineStr">
        <is>
          <t xml:space="preserve"> </t>
        </is>
      </c>
      <c r="C25" s="9" t="n">
        <v>128.3</v>
      </c>
      <c r="D25" s="4" t="inlineStr">
        <is>
          <t xml:space="preserve"> </t>
        </is>
      </c>
      <c r="E25" s="4" t="inlineStr">
        <is>
          <t xml:space="preserve"> </t>
        </is>
      </c>
      <c r="F25" s="4" t="inlineStr">
        <is>
          <t xml:space="preserve"> </t>
        </is>
      </c>
      <c r="G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rrent borrowing capacity</t>
        </is>
      </c>
      <c r="B27" s="6" t="n">
        <v>350</v>
      </c>
      <c r="C27" s="4" t="inlineStr">
        <is>
          <t xml:space="preserve"> </t>
        </is>
      </c>
      <c r="D27" s="7" t="n">
        <v>250</v>
      </c>
      <c r="E27" s="4" t="inlineStr">
        <is>
          <t xml:space="preserve"> </t>
        </is>
      </c>
      <c r="F27" s="4" t="inlineStr">
        <is>
          <t xml:space="preserve"> </t>
        </is>
      </c>
      <c r="G27" s="4" t="inlineStr">
        <is>
          <t xml:space="preserve"> </t>
        </is>
      </c>
    </row>
    <row r="28">
      <c r="A28" s="4" t="inlineStr">
        <is>
          <t>Increase amount available</t>
        </is>
      </c>
      <c r="B28" s="7" t="n">
        <v>1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borrowings</t>
        </is>
      </c>
      <c r="B29" s="4" t="inlineStr">
        <is>
          <t xml:space="preserve"> </t>
        </is>
      </c>
      <c r="C29" s="10" t="n">
        <v>217.7</v>
      </c>
      <c r="D29" s="4" t="inlineStr">
        <is>
          <t xml:space="preserve"> </t>
        </is>
      </c>
      <c r="E29" s="4" t="inlineStr">
        <is>
          <t xml:space="preserve"> </t>
        </is>
      </c>
      <c r="F29" s="4" t="inlineStr">
        <is>
          <t xml:space="preserve"> </t>
        </is>
      </c>
      <c r="G29" s="4" t="inlineStr">
        <is>
          <t xml:space="preserve"> </t>
        </is>
      </c>
    </row>
    <row r="30">
      <c r="A30" s="4" t="inlineStr">
        <is>
          <t>Letters of credit outstanding</t>
        </is>
      </c>
      <c r="B30" s="4" t="inlineStr">
        <is>
          <t xml:space="preserve"> </t>
        </is>
      </c>
      <c r="C30" s="6" t="n">
        <v>4</v>
      </c>
      <c r="D30" s="4" t="inlineStr">
        <is>
          <t xml:space="preserve"> </t>
        </is>
      </c>
      <c r="E30" s="4" t="inlineStr">
        <is>
          <t xml:space="preserve"> </t>
        </is>
      </c>
      <c r="F30" s="4" t="inlineStr">
        <is>
          <t xml:space="preserve"> </t>
        </is>
      </c>
      <c r="G30" s="4" t="inlineStr">
        <is>
          <t xml:space="preserve"> </t>
        </is>
      </c>
    </row>
    <row r="31">
      <c r="A31" s="4" t="inlineStr">
        <is>
          <t>Credit Agreem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cility fee (as a percentage)</t>
        </is>
      </c>
      <c r="B33" s="11" t="n">
        <v>0.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Agree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cility fee (as a percentage)</t>
        </is>
      </c>
      <c r="B36" s="13" t="n">
        <v>0.002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Agreement | Secured Overnight Financing Rate (SOFR) Overnight Index Swap Rate | Interest Rate Flo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f variable rate</t>
        </is>
      </c>
      <c r="B39" s="8"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Agreement | Secured Overnight Financing Rate (SOFR) Overnight Index Swap R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f variable rate</t>
        </is>
      </c>
      <c r="B42" s="11" t="n">
        <v>0.009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Agreement | Secured Overnight Financing Rate (SOFR) Overnight Index Swap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basis spread of variable rate</t>
        </is>
      </c>
      <c r="B45" s="13" t="n">
        <v>0.0197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 Agreement | Euro Interbank Offer Rate (EURIBOR) | Interest Rate Flo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f variable rate</t>
        </is>
      </c>
      <c r="B48" s="8"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redit Agreement | Euro Interbank Offer Rate (EURIBOR)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basis spread of variable rate</t>
        </is>
      </c>
      <c r="B51" s="11" t="n">
        <v>0.0085000000000000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redit Agreement | Euro Interbank Offer Rate (EURIBO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basis spread of variable rate</t>
        </is>
      </c>
      <c r="B54" s="13" t="n">
        <v>0.0187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udenti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borrowing capacity of facility</t>
        </is>
      </c>
      <c r="B57" s="4" t="inlineStr">
        <is>
          <t xml:space="preserve"> </t>
        </is>
      </c>
      <c r="C57" s="4" t="inlineStr">
        <is>
          <t xml:space="preserve"> </t>
        </is>
      </c>
      <c r="D57" s="4" t="inlineStr">
        <is>
          <t xml:space="preserve"> </t>
        </is>
      </c>
      <c r="E57" s="7" t="n">
        <v>150</v>
      </c>
      <c r="F57" s="4" t="inlineStr">
        <is>
          <t xml:space="preserve"> </t>
        </is>
      </c>
      <c r="G57" s="4" t="inlineStr">
        <is>
          <t xml:space="preserve"> </t>
        </is>
      </c>
    </row>
    <row r="58">
      <c r="A58" s="4" t="inlineStr">
        <is>
          <t>Remaining borrowing capacity</t>
        </is>
      </c>
      <c r="B58" s="4" t="inlineStr">
        <is>
          <t xml:space="preserve"> </t>
        </is>
      </c>
      <c r="C58" s="6" t="n">
        <v>150</v>
      </c>
      <c r="D58" s="4" t="inlineStr">
        <is>
          <t xml:space="preserve"> </t>
        </is>
      </c>
      <c r="E58" s="4" t="inlineStr">
        <is>
          <t xml:space="preserve"> </t>
        </is>
      </c>
      <c r="F58" s="4" t="inlineStr">
        <is>
          <t xml:space="preserve"> </t>
        </is>
      </c>
      <c r="G58" s="4" t="inlineStr">
        <is>
          <t xml:space="preserve"> </t>
        </is>
      </c>
    </row>
    <row r="59">
      <c r="A59" s="4" t="inlineStr">
        <is>
          <t>New York Life Investors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borrowing capacity of facility</t>
        </is>
      </c>
      <c r="B61" s="4" t="inlineStr">
        <is>
          <t xml:space="preserve"> </t>
        </is>
      </c>
      <c r="C61" s="4" t="inlineStr">
        <is>
          <t xml:space="preserve"> </t>
        </is>
      </c>
      <c r="D61" s="4" t="inlineStr">
        <is>
          <t xml:space="preserve"> </t>
        </is>
      </c>
      <c r="E61" s="4" t="inlineStr">
        <is>
          <t xml:space="preserve"> </t>
        </is>
      </c>
      <c r="F61" s="7" t="n">
        <v>200</v>
      </c>
      <c r="G61" s="4" t="inlineStr">
        <is>
          <t xml:space="preserve"> </t>
        </is>
      </c>
    </row>
    <row r="62">
      <c r="A62" s="4" t="inlineStr">
        <is>
          <t>Remaining borrowing capacity</t>
        </is>
      </c>
      <c r="B62" s="4" t="inlineStr">
        <is>
          <t xml:space="preserve"> </t>
        </is>
      </c>
      <c r="C62" s="7" t="n">
        <v>125</v>
      </c>
      <c r="D62" s="4" t="inlineStr">
        <is>
          <t xml:space="preserve"> </t>
        </is>
      </c>
      <c r="E62" s="4" t="inlineStr">
        <is>
          <t xml:space="preserve"> </t>
        </is>
      </c>
      <c r="F62" s="4" t="inlineStr">
        <is>
          <t xml:space="preserve"> </t>
        </is>
      </c>
      <c r="G62" s="4" t="inlineStr">
        <is>
          <t xml:space="preserve"> </t>
        </is>
      </c>
    </row>
    <row r="63">
      <c r="A63" s="4" t="inlineStr">
        <is>
          <t>New York Life Investors LLC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ggregrate principal amount of debt</t>
        </is>
      </c>
      <c r="B65" s="4" t="inlineStr">
        <is>
          <t xml:space="preserve"> </t>
        </is>
      </c>
      <c r="C65" s="4" t="inlineStr">
        <is>
          <t xml:space="preserve"> </t>
        </is>
      </c>
      <c r="D65" s="4" t="inlineStr">
        <is>
          <t xml:space="preserve"> </t>
        </is>
      </c>
      <c r="E65" s="4" t="inlineStr">
        <is>
          <t xml:space="preserve"> </t>
        </is>
      </c>
      <c r="F65" s="7" t="n">
        <v>75</v>
      </c>
      <c r="G65" s="4" t="inlineStr">
        <is>
          <t xml:space="preserve"> </t>
        </is>
      </c>
    </row>
    <row r="66">
      <c r="A66" s="4" t="inlineStr">
        <is>
          <t>Shelf Agreement, fixed interest rate</t>
        </is>
      </c>
      <c r="B66" s="4" t="inlineStr">
        <is>
          <t xml:space="preserve"> </t>
        </is>
      </c>
      <c r="C66" s="4" t="inlineStr">
        <is>
          <t xml:space="preserve"> </t>
        </is>
      </c>
      <c r="D66" s="4" t="inlineStr">
        <is>
          <t xml:space="preserve"> </t>
        </is>
      </c>
      <c r="E66" s="4" t="inlineStr">
        <is>
          <t xml:space="preserve"> </t>
        </is>
      </c>
      <c r="F66" s="11" t="n">
        <v>0.0404</v>
      </c>
      <c r="G6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Franklin Electric Co., Inc.</t>
        </is>
      </c>
      <c r="B4" s="7" t="n">
        <v>59364</v>
      </c>
      <c r="C4" s="7" t="n">
        <v>39141</v>
      </c>
      <c r="D4" s="7" t="n">
        <v>89129</v>
      </c>
      <c r="E4" s="7" t="n">
        <v>67021</v>
      </c>
    </row>
    <row r="5">
      <c r="A5" s="4" t="inlineStr">
        <is>
          <t>Less: Earnings allocated to participating securities</t>
        </is>
      </c>
      <c r="B5" s="6" t="n">
        <v>200</v>
      </c>
      <c r="C5" s="6" t="n">
        <v>200</v>
      </c>
      <c r="D5" s="6" t="n">
        <v>400</v>
      </c>
      <c r="E5" s="6" t="n">
        <v>400</v>
      </c>
    </row>
    <row r="6">
      <c r="A6" s="4" t="inlineStr">
        <is>
          <t>Net income available to common shareholders</t>
        </is>
      </c>
      <c r="B6" s="7" t="n">
        <v>59200</v>
      </c>
      <c r="C6" s="7" t="n">
        <v>38900</v>
      </c>
      <c r="D6" s="7" t="n">
        <v>88700</v>
      </c>
      <c r="E6" s="7" t="n">
        <v>66600</v>
      </c>
    </row>
    <row r="7">
      <c r="A7" s="3" t="inlineStr">
        <is>
          <t>Basic</t>
        </is>
      </c>
      <c r="B7" s="4" t="inlineStr">
        <is>
          <t xml:space="preserve"> </t>
        </is>
      </c>
      <c r="C7" s="4" t="inlineStr">
        <is>
          <t xml:space="preserve"> </t>
        </is>
      </c>
      <c r="D7" s="4" t="inlineStr">
        <is>
          <t xml:space="preserve"> </t>
        </is>
      </c>
      <c r="E7" s="4" t="inlineStr">
        <is>
          <t xml:space="preserve"> </t>
        </is>
      </c>
    </row>
    <row r="8">
      <c r="A8" s="4" t="inlineStr">
        <is>
          <t>Basic weighted average common shares outstanding</t>
        </is>
      </c>
      <c r="B8" s="10" t="n">
        <v>46.3</v>
      </c>
      <c r="C8" s="10" t="n">
        <v>46.5</v>
      </c>
      <c r="D8" s="10" t="n">
        <v>46.4</v>
      </c>
      <c r="E8" s="10" t="n">
        <v>46.4</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Non-participating employee stock options, performance awards, and deferred shares to non-employee directors</t>
        </is>
      </c>
      <c r="B10" s="10" t="n">
        <v>0.6</v>
      </c>
      <c r="C10" s="10" t="n">
        <v>0.6</v>
      </c>
      <c r="D10" s="10" t="n">
        <v>0.7</v>
      </c>
      <c r="E10" s="10" t="n">
        <v>0.6</v>
      </c>
    </row>
    <row r="11">
      <c r="A11" s="4" t="inlineStr">
        <is>
          <t>Diluted weighted average common shares outstanding</t>
        </is>
      </c>
      <c r="B11" s="10" t="n">
        <v>46.9</v>
      </c>
      <c r="C11" s="10" t="n">
        <v>47.1</v>
      </c>
      <c r="D11" s="10" t="n">
        <v>47.1</v>
      </c>
      <c r="E11" s="6" t="n">
        <v>47</v>
      </c>
    </row>
    <row r="12">
      <c r="A12" s="4" t="inlineStr">
        <is>
          <t>Basic</t>
        </is>
      </c>
      <c r="B12" s="5" t="n">
        <v>1.27</v>
      </c>
      <c r="C12" s="5" t="n">
        <v>0.84</v>
      </c>
      <c r="D12" s="5" t="n">
        <v>1.91</v>
      </c>
      <c r="E12" s="5" t="n">
        <v>1.44</v>
      </c>
    </row>
    <row r="13">
      <c r="A13" s="4" t="inlineStr">
        <is>
          <t>Diluted</t>
        </is>
      </c>
      <c r="B13" s="5" t="n">
        <v>1.26</v>
      </c>
      <c r="C13" s="5" t="n">
        <v>0.83</v>
      </c>
      <c r="D13" s="5" t="n">
        <v>1.89</v>
      </c>
      <c r="E13" s="5" t="n">
        <v>1.42</v>
      </c>
    </row>
    <row r="14">
      <c r="A14" s="4" t="inlineStr">
        <is>
          <t>Anti-dilutive stock options (in shares)</t>
        </is>
      </c>
      <c r="B14" s="10" t="n">
        <v>0.1</v>
      </c>
      <c r="C14" s="6" t="n">
        <v>0</v>
      </c>
      <c r="D14" s="10" t="n">
        <v>0.1</v>
      </c>
      <c r="E14" s="10"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ccounts Receivable, Allowance for Credit Loss, Current</t>
        </is>
      </c>
      <c r="B3" s="7" t="n">
        <v>4218</v>
      </c>
      <c r="C3" s="7" t="n">
        <v>3975</v>
      </c>
    </row>
    <row r="4">
      <c r="A4" s="3" t="inlineStr">
        <is>
          <t>Shareholders' equity:</t>
        </is>
      </c>
      <c r="B4" s="4" t="inlineStr">
        <is>
          <t xml:space="preserve"> </t>
        </is>
      </c>
      <c r="C4" s="4" t="inlineStr">
        <is>
          <t xml:space="preserve"> </t>
        </is>
      </c>
    </row>
    <row r="5">
      <c r="A5" s="4" t="inlineStr">
        <is>
          <t>Common shares, authorized (in shares)</t>
        </is>
      </c>
      <c r="B5" s="6" t="n">
        <v>65000</v>
      </c>
      <c r="C5" s="6" t="n">
        <v>65000</v>
      </c>
    </row>
    <row r="6">
      <c r="A6" s="4" t="inlineStr">
        <is>
          <t>Common shares, par value (in dollars per share)</t>
        </is>
      </c>
      <c r="B6" s="5" t="n">
        <v>0.1</v>
      </c>
      <c r="C6" s="5" t="n">
        <v>0.1</v>
      </c>
    </row>
    <row r="7">
      <c r="A7" s="4" t="inlineStr">
        <is>
          <t>Common shares, outstanding (in shares)</t>
        </is>
      </c>
      <c r="B7" s="6" t="n">
        <v>46277</v>
      </c>
      <c r="C7" s="6" t="n">
        <v>464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OLL FORWAR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 Dividends, Per Share, Cash Paid</t>
        </is>
      </c>
      <c r="B3" s="14" t="n">
        <v>0.195</v>
      </c>
      <c r="C3" s="14" t="n">
        <v>0.175</v>
      </c>
      <c r="D3" s="14" t="n">
        <v>0.39</v>
      </c>
      <c r="E3" s="14" t="n">
        <v>0.3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Equity, beginning balance</t>
        </is>
      </c>
      <c r="B5" s="4" t="inlineStr">
        <is>
          <t xml:space="preserve"> </t>
        </is>
      </c>
      <c r="C5" s="4" t="inlineStr">
        <is>
          <t xml:space="preserve"> </t>
        </is>
      </c>
      <c r="D5" s="7" t="n">
        <v>948662</v>
      </c>
      <c r="E5" s="4" t="inlineStr">
        <is>
          <t xml:space="preserve"> </t>
        </is>
      </c>
    </row>
    <row r="6">
      <c r="A6" s="4" t="inlineStr">
        <is>
          <t>Net income</t>
        </is>
      </c>
      <c r="B6" s="7" t="n">
        <v>59763</v>
      </c>
      <c r="C6" s="7" t="n">
        <v>39363</v>
      </c>
      <c r="D6" s="6" t="n">
        <v>89882</v>
      </c>
      <c r="E6" s="7" t="n">
        <v>67526</v>
      </c>
    </row>
    <row r="7">
      <c r="A7" s="4" t="inlineStr">
        <is>
          <t>Equity, ending balance</t>
        </is>
      </c>
      <c r="B7" s="6" t="n">
        <v>988573</v>
      </c>
      <c r="C7" s="4" t="inlineStr">
        <is>
          <t xml:space="preserve"> </t>
        </is>
      </c>
      <c r="D7" s="6" t="n">
        <v>988573</v>
      </c>
      <c r="E7" s="4" t="inlineStr">
        <is>
          <t xml:space="preserve"> </t>
        </is>
      </c>
    </row>
    <row r="8">
      <c r="A8" s="4" t="inlineStr">
        <is>
          <t>Temporary equity, beginning balance</t>
        </is>
      </c>
      <c r="B8" s="6" t="n">
        <v>106</v>
      </c>
      <c r="C8" s="6" t="n">
        <v>-168</v>
      </c>
      <c r="D8" s="6" t="n">
        <v>-19</v>
      </c>
      <c r="E8" s="6" t="n">
        <v>-245</v>
      </c>
    </row>
    <row r="9">
      <c r="A9" s="4" t="inlineStr">
        <is>
          <t>Net income</t>
        </is>
      </c>
      <c r="B9" s="6" t="n">
        <v>170</v>
      </c>
      <c r="C9" s="6" t="n">
        <v>-48</v>
      </c>
      <c r="D9" s="6" t="n">
        <v>289</v>
      </c>
      <c r="E9" s="6" t="n">
        <v>28</v>
      </c>
    </row>
    <row r="10">
      <c r="A10" s="4" t="inlineStr">
        <is>
          <t>Temporary Equity, Foreign Currency Translation Adjustments</t>
        </is>
      </c>
      <c r="B10" s="6" t="n">
        <v>8</v>
      </c>
      <c r="C10" s="6" t="n">
        <v>7</v>
      </c>
      <c r="D10" s="6" t="n">
        <v>14</v>
      </c>
      <c r="E10" s="6" t="n">
        <v>8</v>
      </c>
    </row>
    <row r="11">
      <c r="A11" s="4" t="inlineStr">
        <is>
          <t>Temporary equity, ending balance</t>
        </is>
      </c>
      <c r="B11" s="6" t="n">
        <v>284</v>
      </c>
      <c r="C11" s="6" t="n">
        <v>-209</v>
      </c>
      <c r="D11" s="6" t="n">
        <v>284</v>
      </c>
      <c r="E11" s="6" t="n">
        <v>-209</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Equity, beginning balance</t>
        </is>
      </c>
      <c r="B14" s="6" t="n">
        <v>4635</v>
      </c>
      <c r="C14" s="6" t="n">
        <v>4641</v>
      </c>
      <c r="D14" s="6" t="n">
        <v>4648</v>
      </c>
      <c r="E14" s="6" t="n">
        <v>4622</v>
      </c>
    </row>
    <row r="15">
      <c r="A15" s="4" t="inlineStr">
        <is>
          <t>Stock Issued During Period, Value, New Issues</t>
        </is>
      </c>
      <c r="B15" s="6" t="n">
        <v>3</v>
      </c>
      <c r="C15" s="6" t="n">
        <v>12</v>
      </c>
      <c r="D15" s="6" t="n">
        <v>4</v>
      </c>
      <c r="E15" s="6" t="n">
        <v>26</v>
      </c>
    </row>
    <row r="16">
      <c r="A16" s="4" t="inlineStr">
        <is>
          <t>Stock Repurchased and Retired During Period, Value</t>
        </is>
      </c>
      <c r="B16" s="6" t="n">
        <v>-15</v>
      </c>
      <c r="C16" s="6" t="n">
        <v>-9</v>
      </c>
      <c r="D16" s="6" t="n">
        <v>-38</v>
      </c>
      <c r="E16" s="6" t="n">
        <v>-15</v>
      </c>
    </row>
    <row r="17">
      <c r="A17" s="4" t="inlineStr">
        <is>
          <t>Shares Issued, Value, Share-based Payment Arrangement, after Forfeiture</t>
        </is>
      </c>
      <c r="B17" s="6" t="n">
        <v>5</v>
      </c>
      <c r="C17" s="6" t="n">
        <v>1</v>
      </c>
      <c r="D17" s="6" t="n">
        <v>14</v>
      </c>
      <c r="E17" s="6" t="n">
        <v>12</v>
      </c>
    </row>
    <row r="18">
      <c r="A18" s="4" t="inlineStr">
        <is>
          <t>Equity, ending balance</t>
        </is>
      </c>
      <c r="B18" s="6" t="n">
        <v>4628</v>
      </c>
      <c r="C18" s="6" t="n">
        <v>4645</v>
      </c>
      <c r="D18" s="6" t="n">
        <v>4628</v>
      </c>
      <c r="E18" s="6" t="n">
        <v>4645</v>
      </c>
    </row>
    <row r="19">
      <c r="A19" s="4" t="inlineStr">
        <is>
          <t>Additional Paid in Capital</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row>
    <row r="21">
      <c r="A21" s="4" t="inlineStr">
        <is>
          <t>Equity, beginning balance</t>
        </is>
      </c>
      <c r="B21" s="6" t="n">
        <v>314935</v>
      </c>
      <c r="C21" s="6" t="n">
        <v>292668</v>
      </c>
      <c r="D21" s="6" t="n">
        <v>310617</v>
      </c>
      <c r="E21" s="6" t="n">
        <v>283420</v>
      </c>
    </row>
    <row r="22">
      <c r="A22" s="4" t="inlineStr">
        <is>
          <t>Stock Issued During Period, Value, New Issues</t>
        </is>
      </c>
      <c r="B22" s="6" t="n">
        <v>1570</v>
      </c>
      <c r="C22" s="6" t="n">
        <v>3894</v>
      </c>
      <c r="D22" s="6" t="n">
        <v>1912</v>
      </c>
      <c r="E22" s="6" t="n">
        <v>8963</v>
      </c>
    </row>
    <row r="23">
      <c r="A23" s="4" t="inlineStr">
        <is>
          <t>Shares Issued, Value, Share-based Payment Arrangement, after Forfeiture</t>
        </is>
      </c>
      <c r="B23" s="6" t="n">
        <v>2332</v>
      </c>
      <c r="C23" s="6" t="n">
        <v>2382</v>
      </c>
      <c r="D23" s="6" t="n">
        <v>6308</v>
      </c>
      <c r="E23" s="6" t="n">
        <v>6561</v>
      </c>
    </row>
    <row r="24">
      <c r="A24" s="4" t="inlineStr">
        <is>
          <t>Equity, ending balance</t>
        </is>
      </c>
      <c r="B24" s="6" t="n">
        <v>318837</v>
      </c>
      <c r="C24" s="6" t="n">
        <v>298944</v>
      </c>
      <c r="D24" s="6" t="n">
        <v>318837</v>
      </c>
      <c r="E24" s="6" t="n">
        <v>298944</v>
      </c>
    </row>
    <row r="25">
      <c r="A25" s="4" t="inlineStr">
        <is>
          <t>Retained Earnings</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Equity, beginning balance</t>
        </is>
      </c>
      <c r="B27" s="6" t="n">
        <v>861156</v>
      </c>
      <c r="C27" s="6" t="n">
        <v>779456</v>
      </c>
      <c r="D27" s="6" t="n">
        <v>859817</v>
      </c>
      <c r="E27" s="6" t="n">
        <v>764562</v>
      </c>
    </row>
    <row r="28">
      <c r="A28" s="4" t="inlineStr">
        <is>
          <t>Net income</t>
        </is>
      </c>
      <c r="B28" s="6" t="n">
        <v>59364</v>
      </c>
      <c r="C28" s="6" t="n">
        <v>39141</v>
      </c>
      <c r="D28" s="6" t="n">
        <v>89129</v>
      </c>
      <c r="E28" s="6" t="n">
        <v>67021</v>
      </c>
    </row>
    <row r="29">
      <c r="A29" s="4" t="inlineStr">
        <is>
          <t>Dividends, Common Stock, Cash</t>
        </is>
      </c>
      <c r="B29" s="6" t="n">
        <v>-9076</v>
      </c>
      <c r="C29" s="6" t="n">
        <v>-8177</v>
      </c>
      <c r="D29" s="6" t="n">
        <v>-18205</v>
      </c>
      <c r="E29" s="6" t="n">
        <v>-16320</v>
      </c>
    </row>
    <row r="30">
      <c r="A30" s="4" t="inlineStr">
        <is>
          <t>Stock Repurchased and Retired During Period, Value</t>
        </is>
      </c>
      <c r="B30" s="6" t="n">
        <v>-11309</v>
      </c>
      <c r="C30" s="6" t="n">
        <v>-6373</v>
      </c>
      <c r="D30" s="6" t="n">
        <v>-30606</v>
      </c>
      <c r="E30" s="6" t="n">
        <v>-11216</v>
      </c>
    </row>
    <row r="31">
      <c r="A31" s="4" t="inlineStr">
        <is>
          <t>Equity, ending balance</t>
        </is>
      </c>
      <c r="B31" s="6" t="n">
        <v>900135</v>
      </c>
      <c r="C31" s="6" t="n">
        <v>804047</v>
      </c>
      <c r="D31" s="6" t="n">
        <v>900135</v>
      </c>
      <c r="E31" s="6" t="n">
        <v>804047</v>
      </c>
    </row>
    <row r="32">
      <c r="A32" s="4" t="inlineStr">
        <is>
          <t>Minimum Pension Liability</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row>
    <row r="34">
      <c r="A34" s="4" t="inlineStr">
        <is>
          <t>Equity, beginning balance</t>
        </is>
      </c>
      <c r="B34" s="6" t="n">
        <v>-48144</v>
      </c>
      <c r="C34" s="6" t="n">
        <v>-51782</v>
      </c>
      <c r="D34" s="6" t="n">
        <v>-49076</v>
      </c>
      <c r="E34" s="6" t="n">
        <v>-52666</v>
      </c>
    </row>
    <row r="35">
      <c r="A35" s="4" t="inlineStr">
        <is>
          <t>Other Comprehensive (Income) Loss, Defined Benefit Plan, after Reclassification Adjustment, after Tax</t>
        </is>
      </c>
      <c r="B35" s="6" t="n">
        <v>924</v>
      </c>
      <c r="C35" s="6" t="n">
        <v>885</v>
      </c>
      <c r="D35" s="6" t="n">
        <v>1856</v>
      </c>
      <c r="E35" s="6" t="n">
        <v>1769</v>
      </c>
    </row>
    <row r="36">
      <c r="A36" s="4" t="inlineStr">
        <is>
          <t>Equity, ending balance</t>
        </is>
      </c>
      <c r="B36" s="6" t="n">
        <v>-47220</v>
      </c>
      <c r="C36" s="6" t="n">
        <v>-50897</v>
      </c>
      <c r="D36" s="6" t="n">
        <v>-47220</v>
      </c>
      <c r="E36" s="6" t="n">
        <v>-50897</v>
      </c>
    </row>
    <row r="37">
      <c r="A37" s="4" t="inlineStr">
        <is>
          <t>Cumulative Translation Adjustment</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row>
    <row r="39">
      <c r="A39" s="4" t="inlineStr">
        <is>
          <t>Equity, beginning balance</t>
        </is>
      </c>
      <c r="B39" s="6" t="n">
        <v>-170875</v>
      </c>
      <c r="C39" s="6" t="n">
        <v>-163554</v>
      </c>
      <c r="D39" s="6" t="n">
        <v>-179505</v>
      </c>
      <c r="E39" s="6" t="n">
        <v>-152105</v>
      </c>
    </row>
    <row r="40">
      <c r="A40" s="4" t="inlineStr">
        <is>
          <t>Currency translation adjustment</t>
        </is>
      </c>
      <c r="B40" s="6" t="n">
        <v>-19418</v>
      </c>
      <c r="C40" s="6" t="n">
        <v>8114</v>
      </c>
      <c r="D40" s="6" t="n">
        <v>-10788</v>
      </c>
      <c r="E40" s="6" t="n">
        <v>-3335</v>
      </c>
    </row>
    <row r="41">
      <c r="A41" s="4" t="inlineStr">
        <is>
          <t>Equity, ending balance</t>
        </is>
      </c>
      <c r="B41" s="6" t="n">
        <v>-190293</v>
      </c>
      <c r="C41" s="6" t="n">
        <v>-155440</v>
      </c>
      <c r="D41" s="6" t="n">
        <v>-190293</v>
      </c>
      <c r="E41" s="6" t="n">
        <v>-155440</v>
      </c>
    </row>
    <row r="42">
      <c r="A42" s="4" t="inlineStr">
        <is>
          <t>Noncontrolling Interest</t>
        </is>
      </c>
      <c r="B42" s="4" t="inlineStr">
        <is>
          <t xml:space="preserve"> </t>
        </is>
      </c>
      <c r="C42" s="4" t="inlineStr">
        <is>
          <t xml:space="preserve"> </t>
        </is>
      </c>
      <c r="D42" s="4" t="inlineStr">
        <is>
          <t xml:space="preserve"> </t>
        </is>
      </c>
      <c r="E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row>
    <row r="44">
      <c r="A44" s="4" t="inlineStr">
        <is>
          <t>Equity, beginning balance</t>
        </is>
      </c>
      <c r="B44" s="6" t="n">
        <v>2352</v>
      </c>
      <c r="C44" s="6" t="n">
        <v>2257</v>
      </c>
      <c r="D44" s="6" t="n">
        <v>2161</v>
      </c>
      <c r="E44" s="6" t="n">
        <v>2116</v>
      </c>
    </row>
    <row r="45">
      <c r="A45" s="4" t="inlineStr">
        <is>
          <t>Net income</t>
        </is>
      </c>
      <c r="B45" s="6" t="n">
        <v>229</v>
      </c>
      <c r="C45" s="6" t="n">
        <v>270</v>
      </c>
      <c r="D45" s="6" t="n">
        <v>464</v>
      </c>
      <c r="E45" s="6" t="n">
        <v>477</v>
      </c>
    </row>
    <row r="46">
      <c r="A46" s="4" t="inlineStr">
        <is>
          <t>Currency translation adjustment</t>
        </is>
      </c>
      <c r="B46" s="6" t="n">
        <v>-95</v>
      </c>
      <c r="C46" s="6" t="n">
        <v>14</v>
      </c>
      <c r="D46" s="6" t="n">
        <v>-139</v>
      </c>
      <c r="E46" s="6" t="n">
        <v>-52</v>
      </c>
    </row>
    <row r="47">
      <c r="A47" s="4" t="inlineStr">
        <is>
          <t>Equity, ending balance</t>
        </is>
      </c>
      <c r="B47" s="6" t="n">
        <v>2486</v>
      </c>
      <c r="C47" s="6" t="n">
        <v>2541</v>
      </c>
      <c r="D47" s="6" t="n">
        <v>2486</v>
      </c>
      <c r="E47" s="6" t="n">
        <v>2541</v>
      </c>
    </row>
    <row r="48">
      <c r="A48" s="4" t="inlineStr">
        <is>
          <t>Total Equity</t>
        </is>
      </c>
      <c r="B48" s="4" t="inlineStr">
        <is>
          <t xml:space="preserve"> </t>
        </is>
      </c>
      <c r="C48" s="4" t="inlineStr">
        <is>
          <t xml:space="preserve"> </t>
        </is>
      </c>
      <c r="D48" s="4" t="inlineStr">
        <is>
          <t xml:space="preserve"> </t>
        </is>
      </c>
      <c r="E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row>
    <row r="50">
      <c r="A50" s="4" t="inlineStr">
        <is>
          <t>Equity, beginning balance</t>
        </is>
      </c>
      <c r="B50" s="6" t="n">
        <v>964059</v>
      </c>
      <c r="C50" s="6" t="n">
        <v>863686</v>
      </c>
      <c r="D50" s="6" t="n">
        <v>948662</v>
      </c>
      <c r="E50" s="6" t="n">
        <v>849949</v>
      </c>
    </row>
    <row r="51">
      <c r="A51" s="4" t="inlineStr">
        <is>
          <t>Net income</t>
        </is>
      </c>
      <c r="B51" s="6" t="n">
        <v>59593</v>
      </c>
      <c r="C51" s="6" t="n">
        <v>39411</v>
      </c>
      <c r="D51" s="6" t="n">
        <v>89593</v>
      </c>
      <c r="E51" s="6" t="n">
        <v>67498</v>
      </c>
    </row>
    <row r="52">
      <c r="A52" s="4" t="inlineStr">
        <is>
          <t>Dividends, Common Stock, Cash</t>
        </is>
      </c>
      <c r="B52" s="6" t="n">
        <v>-9076</v>
      </c>
      <c r="C52" s="6" t="n">
        <v>-8177</v>
      </c>
      <c r="D52" s="6" t="n">
        <v>-18205</v>
      </c>
      <c r="E52" s="6" t="n">
        <v>-16320</v>
      </c>
    </row>
    <row r="53">
      <c r="A53" s="4" t="inlineStr">
        <is>
          <t>Stock Issued During Period, Value, New Issues</t>
        </is>
      </c>
      <c r="B53" s="6" t="n">
        <v>1573</v>
      </c>
      <c r="C53" s="6" t="n">
        <v>3906</v>
      </c>
      <c r="D53" s="6" t="n">
        <v>1916</v>
      </c>
      <c r="E53" s="6" t="n">
        <v>8989</v>
      </c>
    </row>
    <row r="54">
      <c r="A54" s="4" t="inlineStr">
        <is>
          <t>Stock Repurchased and Retired During Period, Value</t>
        </is>
      </c>
      <c r="B54" s="6" t="n">
        <v>-11324</v>
      </c>
      <c r="C54" s="6" t="n">
        <v>-6382</v>
      </c>
      <c r="D54" s="6" t="n">
        <v>-30644</v>
      </c>
      <c r="E54" s="6" t="n">
        <v>-11231</v>
      </c>
    </row>
    <row r="55">
      <c r="A55" s="4" t="inlineStr">
        <is>
          <t>Shares Issued, Value, Share-based Payment Arrangement, after Forfeiture</t>
        </is>
      </c>
      <c r="B55" s="6" t="n">
        <v>2337</v>
      </c>
      <c r="C55" s="6" t="n">
        <v>2383</v>
      </c>
      <c r="D55" s="6" t="n">
        <v>6322</v>
      </c>
      <c r="E55" s="6" t="n">
        <v>6573</v>
      </c>
    </row>
    <row r="56">
      <c r="A56" s="4" t="inlineStr">
        <is>
          <t>Currency translation adjustment</t>
        </is>
      </c>
      <c r="B56" s="6" t="n">
        <v>-19513</v>
      </c>
      <c r="C56" s="6" t="n">
        <v>8128</v>
      </c>
      <c r="D56" s="6" t="n">
        <v>-10927</v>
      </c>
      <c r="E56" s="6" t="n">
        <v>-3387</v>
      </c>
    </row>
    <row r="57">
      <c r="A57" s="4" t="inlineStr">
        <is>
          <t>Other Comprehensive (Income) Loss, Defined Benefit Plan, after Reclassification Adjustment, after Tax</t>
        </is>
      </c>
      <c r="B57" s="6" t="n">
        <v>924</v>
      </c>
      <c r="C57" s="6" t="n">
        <v>885</v>
      </c>
      <c r="D57" s="6" t="n">
        <v>1856</v>
      </c>
      <c r="E57" s="6" t="n">
        <v>1769</v>
      </c>
    </row>
    <row r="58">
      <c r="A58" s="4" t="inlineStr">
        <is>
          <t>Equity, ending balance</t>
        </is>
      </c>
      <c r="B58" s="7" t="n">
        <v>988573</v>
      </c>
      <c r="C58" s="7" t="n">
        <v>903840</v>
      </c>
      <c r="D58" s="7" t="n">
        <v>988573</v>
      </c>
      <c r="E58" s="7" t="n">
        <v>9038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Equity, beginning balance</t>
        </is>
      </c>
      <c r="B4" s="4" t="inlineStr">
        <is>
          <t xml:space="preserve"> </t>
        </is>
      </c>
      <c r="C4" s="4" t="inlineStr">
        <is>
          <t xml:space="preserve"> </t>
        </is>
      </c>
      <c r="D4" s="7" t="n">
        <v>948662</v>
      </c>
      <c r="E4" s="4" t="inlineStr">
        <is>
          <t xml:space="preserve"> </t>
        </is>
      </c>
    </row>
    <row r="5">
      <c r="A5" s="4" t="inlineStr">
        <is>
          <t>Other comprehensive income/(loss)</t>
        </is>
      </c>
      <c r="B5" s="7" t="n">
        <v>-18581</v>
      </c>
      <c r="C5" s="7" t="n">
        <v>9020</v>
      </c>
      <c r="D5" s="6" t="n">
        <v>-9057</v>
      </c>
      <c r="E5" s="7" t="n">
        <v>-1610</v>
      </c>
    </row>
    <row r="6">
      <c r="A6" s="4" t="inlineStr">
        <is>
          <t>Equity, ending balance</t>
        </is>
      </c>
      <c r="B6" s="6" t="n">
        <v>988573</v>
      </c>
      <c r="C6" s="4" t="inlineStr">
        <is>
          <t xml:space="preserve"> </t>
        </is>
      </c>
      <c r="D6" s="6" t="n">
        <v>988573</v>
      </c>
      <c r="E6" s="4" t="inlineStr">
        <is>
          <t xml:space="preserve"> </t>
        </is>
      </c>
    </row>
    <row r="7">
      <c r="A7" s="4" t="inlineStr">
        <is>
          <t>Income tax expense related to items of other comprehensive income/(loss)</t>
        </is>
      </c>
      <c r="B7" s="6" t="n">
        <v>260</v>
      </c>
      <c r="C7" s="6" t="n">
        <v>232</v>
      </c>
      <c r="D7" s="6" t="n">
        <v>520</v>
      </c>
      <c r="E7" s="6" t="n">
        <v>464</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t>
        </is>
      </c>
      <c r="B9" s="4" t="inlineStr">
        <is>
          <t xml:space="preserve"> </t>
        </is>
      </c>
      <c r="C9" s="4" t="inlineStr">
        <is>
          <t xml:space="preserve"> </t>
        </is>
      </c>
      <c r="D9" s="4" t="inlineStr">
        <is>
          <t xml:space="preserve"> </t>
        </is>
      </c>
      <c r="E9" s="4" t="inlineStr">
        <is>
          <t xml:space="preserve"> </t>
        </is>
      </c>
    </row>
    <row r="10">
      <c r="A10" s="4" t="inlineStr">
        <is>
          <t>Equity, beginning balance</t>
        </is>
      </c>
      <c r="B10" s="4" t="inlineStr">
        <is>
          <t xml:space="preserve"> </t>
        </is>
      </c>
      <c r="C10" s="4" t="inlineStr">
        <is>
          <t xml:space="preserve"> </t>
        </is>
      </c>
      <c r="D10" s="6" t="n">
        <v>-179600</v>
      </c>
      <c r="E10" s="6" t="n">
        <v>-152200</v>
      </c>
    </row>
    <row r="11">
      <c r="A11" s="4" t="inlineStr">
        <is>
          <t>Other comprehensive income/(loss) before reclassifications</t>
        </is>
      </c>
      <c r="B11" s="4" t="inlineStr">
        <is>
          <t xml:space="preserve"> </t>
        </is>
      </c>
      <c r="C11" s="4" t="inlineStr">
        <is>
          <t xml:space="preserve"> </t>
        </is>
      </c>
      <c r="D11" s="6" t="n">
        <v>-10700</v>
      </c>
      <c r="E11" s="6" t="n">
        <v>-3300</v>
      </c>
    </row>
    <row r="12">
      <c r="A12" s="4" t="inlineStr">
        <is>
          <t>Amounts reclassified from accumulated other comprehensive income/(loss) (1)</t>
        </is>
      </c>
      <c r="B12" s="4" t="inlineStr">
        <is>
          <t xml:space="preserve"> </t>
        </is>
      </c>
      <c r="C12" s="4" t="inlineStr">
        <is>
          <t xml:space="preserve"> </t>
        </is>
      </c>
      <c r="D12" s="6" t="n">
        <v>0</v>
      </c>
      <c r="E12" s="6" t="n">
        <v>0</v>
      </c>
    </row>
    <row r="13">
      <c r="A13" s="4" t="inlineStr">
        <is>
          <t>Other comprehensive income/(loss)</t>
        </is>
      </c>
      <c r="B13" s="4" t="inlineStr">
        <is>
          <t xml:space="preserve"> </t>
        </is>
      </c>
      <c r="C13" s="4" t="inlineStr">
        <is>
          <t xml:space="preserve"> </t>
        </is>
      </c>
      <c r="D13" s="6" t="n">
        <v>-10700</v>
      </c>
      <c r="E13" s="6" t="n">
        <v>-3300</v>
      </c>
    </row>
    <row r="14">
      <c r="A14" s="4" t="inlineStr">
        <is>
          <t>Equity, ending balance</t>
        </is>
      </c>
      <c r="B14" s="6" t="n">
        <v>-190300</v>
      </c>
      <c r="C14" s="6" t="n">
        <v>-155500</v>
      </c>
      <c r="D14" s="6" t="n">
        <v>-190300</v>
      </c>
      <c r="E14" s="6" t="n">
        <v>-155500</v>
      </c>
    </row>
    <row r="15">
      <c r="A15" s="4" t="inlineStr">
        <is>
          <t>Pension and Post-Retirement Plan Benefit Adjustment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t>
        </is>
      </c>
      <c r="B16" s="4" t="inlineStr">
        <is>
          <t xml:space="preserve"> </t>
        </is>
      </c>
      <c r="C16" s="4" t="inlineStr">
        <is>
          <t xml:space="preserve"> </t>
        </is>
      </c>
      <c r="D16" s="4" t="inlineStr">
        <is>
          <t xml:space="preserve"> </t>
        </is>
      </c>
      <c r="E16" s="4" t="inlineStr">
        <is>
          <t xml:space="preserve"> </t>
        </is>
      </c>
    </row>
    <row r="17">
      <c r="A17" s="4" t="inlineStr">
        <is>
          <t>Equity, beginning balance</t>
        </is>
      </c>
      <c r="B17" s="4" t="inlineStr">
        <is>
          <t xml:space="preserve"> </t>
        </is>
      </c>
      <c r="C17" s="4" t="inlineStr">
        <is>
          <t xml:space="preserve"> </t>
        </is>
      </c>
      <c r="D17" s="6" t="n">
        <v>-49000</v>
      </c>
      <c r="E17" s="6" t="n">
        <v>-52600</v>
      </c>
    </row>
    <row r="18">
      <c r="A18" s="4" t="inlineStr">
        <is>
          <t>Other comprehensive income/(loss) before reclassifications</t>
        </is>
      </c>
      <c r="B18" s="4" t="inlineStr">
        <is>
          <t xml:space="preserve"> </t>
        </is>
      </c>
      <c r="C18" s="4" t="inlineStr">
        <is>
          <t xml:space="preserve"> </t>
        </is>
      </c>
      <c r="D18" s="6" t="n">
        <v>0</v>
      </c>
      <c r="E18" s="6" t="n">
        <v>0</v>
      </c>
    </row>
    <row r="19">
      <c r="A19" s="4" t="inlineStr">
        <is>
          <t>Amounts reclassified from accumulated other comprehensive income/(loss) (1)</t>
        </is>
      </c>
      <c r="B19" s="4" t="inlineStr">
        <is>
          <t xml:space="preserve"> </t>
        </is>
      </c>
      <c r="C19" s="4" t="inlineStr">
        <is>
          <t xml:space="preserve"> </t>
        </is>
      </c>
      <c r="D19" s="6" t="n">
        <v>1800</v>
      </c>
      <c r="E19" s="6" t="n">
        <v>1800</v>
      </c>
    </row>
    <row r="20">
      <c r="A20" s="4" t="inlineStr">
        <is>
          <t>Other comprehensive income/(loss)</t>
        </is>
      </c>
      <c r="B20" s="4" t="inlineStr">
        <is>
          <t xml:space="preserve"> </t>
        </is>
      </c>
      <c r="C20" s="4" t="inlineStr">
        <is>
          <t xml:space="preserve"> </t>
        </is>
      </c>
      <c r="D20" s="6" t="n">
        <v>1800</v>
      </c>
      <c r="E20" s="6" t="n">
        <v>1800</v>
      </c>
    </row>
    <row r="21">
      <c r="A21" s="4" t="inlineStr">
        <is>
          <t>Equity, ending balance</t>
        </is>
      </c>
      <c r="B21" s="6" t="n">
        <v>-47200</v>
      </c>
      <c r="C21" s="6" t="n">
        <v>-50800</v>
      </c>
      <c r="D21" s="6" t="n">
        <v>-47200</v>
      </c>
      <c r="E21" s="6" t="n">
        <v>-50800</v>
      </c>
    </row>
    <row r="22">
      <c r="A22" s="4" t="inlineStr">
        <is>
          <t>AOCI Including Portion Attributable to Noncontrolling Interest</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t>
        </is>
      </c>
      <c r="B23" s="4" t="inlineStr">
        <is>
          <t xml:space="preserve"> </t>
        </is>
      </c>
      <c r="C23" s="4" t="inlineStr">
        <is>
          <t xml:space="preserve"> </t>
        </is>
      </c>
      <c r="D23" s="4" t="inlineStr">
        <is>
          <t xml:space="preserve"> </t>
        </is>
      </c>
      <c r="E23" s="4" t="inlineStr">
        <is>
          <t xml:space="preserve"> </t>
        </is>
      </c>
    </row>
    <row r="24">
      <c r="A24" s="4" t="inlineStr">
        <is>
          <t>Equity, beginning balance</t>
        </is>
      </c>
      <c r="B24" s="4" t="inlineStr">
        <is>
          <t xml:space="preserve"> </t>
        </is>
      </c>
      <c r="C24" s="4" t="inlineStr">
        <is>
          <t xml:space="preserve"> </t>
        </is>
      </c>
      <c r="D24" s="6" t="n">
        <v>-228600</v>
      </c>
      <c r="E24" s="6" t="n">
        <v>-204800</v>
      </c>
    </row>
    <row r="25">
      <c r="A25" s="4" t="inlineStr">
        <is>
          <t>Other comprehensive income/(loss) before reclassifications</t>
        </is>
      </c>
      <c r="B25" s="4" t="inlineStr">
        <is>
          <t xml:space="preserve"> </t>
        </is>
      </c>
      <c r="C25" s="4" t="inlineStr">
        <is>
          <t xml:space="preserve"> </t>
        </is>
      </c>
      <c r="D25" s="6" t="n">
        <v>-10700</v>
      </c>
      <c r="E25" s="6" t="n">
        <v>-3300</v>
      </c>
    </row>
    <row r="26">
      <c r="A26" s="4" t="inlineStr">
        <is>
          <t>Amounts reclassified from accumulated other comprehensive income/(loss) (1)</t>
        </is>
      </c>
      <c r="B26" s="4" t="inlineStr">
        <is>
          <t xml:space="preserve"> </t>
        </is>
      </c>
      <c r="C26" s="4" t="inlineStr">
        <is>
          <t xml:space="preserve"> </t>
        </is>
      </c>
      <c r="D26" s="6" t="n">
        <v>1800</v>
      </c>
      <c r="E26" s="6" t="n">
        <v>1800</v>
      </c>
    </row>
    <row r="27">
      <c r="A27" s="4" t="inlineStr">
        <is>
          <t>Other comprehensive income/(loss)</t>
        </is>
      </c>
      <c r="B27" s="4" t="inlineStr">
        <is>
          <t xml:space="preserve"> </t>
        </is>
      </c>
      <c r="C27" s="4" t="inlineStr">
        <is>
          <t xml:space="preserve"> </t>
        </is>
      </c>
      <c r="D27" s="6" t="n">
        <v>-8900</v>
      </c>
      <c r="E27" s="6" t="n">
        <v>-1500</v>
      </c>
    </row>
    <row r="28">
      <c r="A28" s="4" t="inlineStr">
        <is>
          <t>Equity, ending balance</t>
        </is>
      </c>
      <c r="B28" s="7" t="n">
        <v>-237500</v>
      </c>
      <c r="C28" s="7" t="n">
        <v>-206300</v>
      </c>
      <c r="D28" s="7" t="n">
        <v>-237500</v>
      </c>
      <c r="E28" s="7" t="n">
        <v>-206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7" t="n">
        <v>551138</v>
      </c>
      <c r="C4" s="7" t="n">
        <v>437280</v>
      </c>
      <c r="D4" s="7" t="n">
        <v>1002608</v>
      </c>
      <c r="E4" s="7" t="n">
        <v>770326</v>
      </c>
      <c r="F4" s="4" t="inlineStr">
        <is>
          <t xml:space="preserve"> </t>
        </is>
      </c>
    </row>
    <row r="5">
      <c r="A5" s="4" t="inlineStr">
        <is>
          <t>Operating income/(loss)</t>
        </is>
      </c>
      <c r="B5" s="6" t="n">
        <v>80982</v>
      </c>
      <c r="C5" s="6" t="n">
        <v>51601</v>
      </c>
      <c r="D5" s="6" t="n">
        <v>120923</v>
      </c>
      <c r="E5" s="6" t="n">
        <v>85392</v>
      </c>
      <c r="F5" s="4" t="inlineStr">
        <is>
          <t xml:space="preserve"> </t>
        </is>
      </c>
    </row>
    <row r="6">
      <c r="A6" s="4" t="inlineStr">
        <is>
          <t>Total assets</t>
        </is>
      </c>
      <c r="B6" s="6" t="n">
        <v>1751540</v>
      </c>
      <c r="C6" s="4" t="inlineStr">
        <is>
          <t xml:space="preserve"> </t>
        </is>
      </c>
      <c r="D6" s="6" t="n">
        <v>1751540</v>
      </c>
      <c r="E6" s="4" t="inlineStr">
        <is>
          <t xml:space="preserve"> </t>
        </is>
      </c>
      <c r="F6" s="7" t="n">
        <v>1575165</v>
      </c>
    </row>
    <row r="7">
      <c r="A7" s="4" t="inlineStr">
        <is>
          <t>Corporate And Elimin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6" t="n">
        <v>-36500</v>
      </c>
      <c r="C9" s="6" t="n">
        <v>-26900</v>
      </c>
      <c r="D9" s="6" t="n">
        <v>-65000</v>
      </c>
      <c r="E9" s="6" t="n">
        <v>-44000</v>
      </c>
      <c r="F9" s="4" t="inlineStr">
        <is>
          <t xml:space="preserve"> </t>
        </is>
      </c>
    </row>
    <row r="10">
      <c r="A10" s="4" t="inlineStr">
        <is>
          <t>Operating income/(loss)</t>
        </is>
      </c>
      <c r="B10" s="6" t="n">
        <v>-17400</v>
      </c>
      <c r="C10" s="6" t="n">
        <v>-17500</v>
      </c>
      <c r="D10" s="6" t="n">
        <v>-37800</v>
      </c>
      <c r="E10" s="6" t="n">
        <v>-31900</v>
      </c>
      <c r="F10" s="4" t="inlineStr">
        <is>
          <t xml:space="preserve"> </t>
        </is>
      </c>
    </row>
    <row r="11">
      <c r="A11" s="4" t="inlineStr">
        <is>
          <t>Total assets</t>
        </is>
      </c>
      <c r="B11" s="6" t="n">
        <v>46200</v>
      </c>
      <c r="C11" s="4" t="inlineStr">
        <is>
          <t xml:space="preserve"> </t>
        </is>
      </c>
      <c r="D11" s="6" t="n">
        <v>46200</v>
      </c>
      <c r="E11" s="4" t="inlineStr">
        <is>
          <t xml:space="preserve"> </t>
        </is>
      </c>
      <c r="F11" s="6" t="n">
        <v>44200</v>
      </c>
    </row>
    <row r="12">
      <c r="A12" s="4" t="inlineStr">
        <is>
          <t>Water Systems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6" t="n">
        <v>310500</v>
      </c>
      <c r="C14" s="6" t="n">
        <v>247200</v>
      </c>
      <c r="D14" s="6" t="n">
        <v>583100</v>
      </c>
      <c r="E14" s="6" t="n">
        <v>444800</v>
      </c>
      <c r="F14" s="4" t="inlineStr">
        <is>
          <t xml:space="preserve"> </t>
        </is>
      </c>
    </row>
    <row r="15">
      <c r="A15" s="4" t="inlineStr">
        <is>
          <t>Operating income/(loss)</t>
        </is>
      </c>
      <c r="B15" s="6" t="n">
        <v>49000</v>
      </c>
      <c r="C15" s="6" t="n">
        <v>34600</v>
      </c>
      <c r="D15" s="6" t="n">
        <v>82200</v>
      </c>
      <c r="E15" s="6" t="n">
        <v>65900</v>
      </c>
      <c r="F15" s="4" t="inlineStr">
        <is>
          <t xml:space="preserve"> </t>
        </is>
      </c>
    </row>
    <row r="16">
      <c r="A16" s="4" t="inlineStr">
        <is>
          <t>Total assets</t>
        </is>
      </c>
      <c r="B16" s="6" t="n">
        <v>1019300</v>
      </c>
      <c r="C16" s="4" t="inlineStr">
        <is>
          <t xml:space="preserve"> </t>
        </is>
      </c>
      <c r="D16" s="6" t="n">
        <v>1019300</v>
      </c>
      <c r="E16" s="4" t="inlineStr">
        <is>
          <t xml:space="preserve"> </t>
        </is>
      </c>
      <c r="F16" s="6" t="n">
        <v>894400</v>
      </c>
    </row>
    <row r="17">
      <c r="A17" s="4" t="inlineStr">
        <is>
          <t>Water Systems | United States &amp; Canad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6" t="n">
        <v>158400</v>
      </c>
      <c r="C19" s="6" t="n">
        <v>114100</v>
      </c>
      <c r="D19" s="6" t="n">
        <v>293100</v>
      </c>
      <c r="E19" s="6" t="n">
        <v>198300</v>
      </c>
      <c r="F19" s="4" t="inlineStr">
        <is>
          <t xml:space="preserve"> </t>
        </is>
      </c>
    </row>
    <row r="20">
      <c r="A20" s="4" t="inlineStr">
        <is>
          <t>Water Systems | United States &amp; Canada | Intersegment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6" t="n">
        <v>36500</v>
      </c>
      <c r="C22" s="6" t="n">
        <v>26900</v>
      </c>
      <c r="D22" s="6" t="n">
        <v>65000</v>
      </c>
      <c r="E22" s="6" t="n">
        <v>44000</v>
      </c>
      <c r="F22" s="4" t="inlineStr">
        <is>
          <t xml:space="preserve"> </t>
        </is>
      </c>
    </row>
    <row r="23">
      <c r="A23" s="4" t="inlineStr">
        <is>
          <t>Water Systems | Latin Americ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6" t="n">
        <v>41700</v>
      </c>
      <c r="C25" s="6" t="n">
        <v>34700</v>
      </c>
      <c r="D25" s="6" t="n">
        <v>79600</v>
      </c>
      <c r="E25" s="6" t="n">
        <v>66400</v>
      </c>
      <c r="F25" s="4" t="inlineStr">
        <is>
          <t xml:space="preserve"> </t>
        </is>
      </c>
    </row>
    <row r="26">
      <c r="A26" s="4" t="inlineStr">
        <is>
          <t>Water Systems | EME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6" t="n">
        <v>49700</v>
      </c>
      <c r="C28" s="6" t="n">
        <v>51400</v>
      </c>
      <c r="D28" s="6" t="n">
        <v>100700</v>
      </c>
      <c r="E28" s="6" t="n">
        <v>95800</v>
      </c>
      <c r="F28" s="4" t="inlineStr">
        <is>
          <t xml:space="preserve"> </t>
        </is>
      </c>
    </row>
    <row r="29">
      <c r="A29" s="4" t="inlineStr">
        <is>
          <t>Water Systems | Asia Pacifi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6" t="n">
        <v>24200</v>
      </c>
      <c r="C31" s="6" t="n">
        <v>20100</v>
      </c>
      <c r="D31" s="6" t="n">
        <v>44700</v>
      </c>
      <c r="E31" s="6" t="n">
        <v>40300</v>
      </c>
      <c r="F31" s="4" t="inlineStr">
        <is>
          <t xml:space="preserve"> </t>
        </is>
      </c>
    </row>
    <row r="32">
      <c r="A32" s="4" t="inlineStr">
        <is>
          <t>Distribution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6" t="n">
        <v>191100</v>
      </c>
      <c r="C34" s="6" t="n">
        <v>144800</v>
      </c>
      <c r="D34" s="6" t="n">
        <v>326000</v>
      </c>
      <c r="E34" s="6" t="n">
        <v>240500</v>
      </c>
      <c r="F34" s="4" t="inlineStr">
        <is>
          <t xml:space="preserve"> </t>
        </is>
      </c>
    </row>
    <row r="35">
      <c r="A35" s="4" t="inlineStr">
        <is>
          <t>Operating income/(loss)</t>
        </is>
      </c>
      <c r="B35" s="6" t="n">
        <v>23300</v>
      </c>
      <c r="C35" s="6" t="n">
        <v>16000</v>
      </c>
      <c r="D35" s="6" t="n">
        <v>32700</v>
      </c>
      <c r="E35" s="6" t="n">
        <v>18000</v>
      </c>
      <c r="F35" s="4" t="inlineStr">
        <is>
          <t xml:space="preserve"> </t>
        </is>
      </c>
    </row>
    <row r="36">
      <c r="A36" s="4" t="inlineStr">
        <is>
          <t>Total assets</t>
        </is>
      </c>
      <c r="B36" s="6" t="n">
        <v>407200</v>
      </c>
      <c r="C36" s="4" t="inlineStr">
        <is>
          <t xml:space="preserve"> </t>
        </is>
      </c>
      <c r="D36" s="6" t="n">
        <v>407200</v>
      </c>
      <c r="E36" s="4" t="inlineStr">
        <is>
          <t xml:space="preserve"> </t>
        </is>
      </c>
      <c r="F36" s="6" t="n">
        <v>363000</v>
      </c>
    </row>
    <row r="37">
      <c r="A37" s="4" t="inlineStr">
        <is>
          <t>Distribution | United States &amp; Canad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6" t="n">
        <v>191100</v>
      </c>
      <c r="C39" s="6" t="n">
        <v>144800</v>
      </c>
      <c r="D39" s="6" t="n">
        <v>326000</v>
      </c>
      <c r="E39" s="6" t="n">
        <v>240500</v>
      </c>
      <c r="F39" s="4" t="inlineStr">
        <is>
          <t xml:space="preserve"> </t>
        </is>
      </c>
    </row>
    <row r="40">
      <c r="A40" s="4" t="inlineStr">
        <is>
          <t>Distribution | United States &amp; Canada | Intersegment Sal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6" t="n">
        <v>0</v>
      </c>
      <c r="C42" s="6" t="n">
        <v>0</v>
      </c>
      <c r="D42" s="6" t="n">
        <v>0</v>
      </c>
      <c r="E42" s="6" t="n">
        <v>0</v>
      </c>
      <c r="F42" s="4" t="inlineStr">
        <is>
          <t xml:space="preserve"> </t>
        </is>
      </c>
    </row>
    <row r="43">
      <c r="A43" s="4" t="inlineStr">
        <is>
          <t>Fueling Systems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6" t="n">
        <v>86000</v>
      </c>
      <c r="C45" s="6" t="n">
        <v>72200</v>
      </c>
      <c r="D45" s="6" t="n">
        <v>158500</v>
      </c>
      <c r="E45" s="6" t="n">
        <v>129000</v>
      </c>
      <c r="F45" s="4" t="inlineStr">
        <is>
          <t xml:space="preserve"> </t>
        </is>
      </c>
    </row>
    <row r="46">
      <c r="A46" s="4" t="inlineStr">
        <is>
          <t>Operating income/(loss)</t>
        </is>
      </c>
      <c r="B46" s="6" t="n">
        <v>26100</v>
      </c>
      <c r="C46" s="6" t="n">
        <v>18500</v>
      </c>
      <c r="D46" s="6" t="n">
        <v>43800</v>
      </c>
      <c r="E46" s="6" t="n">
        <v>33400</v>
      </c>
      <c r="F46" s="4" t="inlineStr">
        <is>
          <t xml:space="preserve"> </t>
        </is>
      </c>
    </row>
    <row r="47">
      <c r="A47" s="4" t="inlineStr">
        <is>
          <t>Total assets</t>
        </is>
      </c>
      <c r="B47" s="6" t="n">
        <v>278800</v>
      </c>
      <c r="C47" s="4" t="inlineStr">
        <is>
          <t xml:space="preserve"> </t>
        </is>
      </c>
      <c r="D47" s="6" t="n">
        <v>278800</v>
      </c>
      <c r="E47" s="4" t="inlineStr">
        <is>
          <t xml:space="preserve"> </t>
        </is>
      </c>
      <c r="F47" s="7" t="n">
        <v>273600</v>
      </c>
    </row>
    <row r="48">
      <c r="A48" s="4" t="inlineStr">
        <is>
          <t>Fueling Systems | Intersegment Sal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6" t="n">
        <v>0</v>
      </c>
      <c r="C50" s="6" t="n">
        <v>0</v>
      </c>
      <c r="D50" s="6" t="n">
        <v>0</v>
      </c>
      <c r="E50" s="6" t="n">
        <v>0</v>
      </c>
      <c r="F50" s="4" t="inlineStr">
        <is>
          <t xml:space="preserve"> </t>
        </is>
      </c>
    </row>
    <row r="51">
      <c r="A51" s="4" t="inlineStr">
        <is>
          <t>Fueling Systems | United States &amp; Canad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6" t="n">
        <v>64200</v>
      </c>
      <c r="C53" s="6" t="n">
        <v>50600</v>
      </c>
      <c r="D53" s="6" t="n">
        <v>116000</v>
      </c>
      <c r="E53" s="6" t="n">
        <v>88100</v>
      </c>
      <c r="F53" s="4" t="inlineStr">
        <is>
          <t xml:space="preserve"> </t>
        </is>
      </c>
    </row>
    <row r="54">
      <c r="A54" s="4" t="inlineStr">
        <is>
          <t>Fueling Systems | All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sales</t>
        </is>
      </c>
      <c r="B56" s="7" t="n">
        <v>21800</v>
      </c>
      <c r="C56" s="7" t="n">
        <v>21600</v>
      </c>
      <c r="D56" s="7" t="n">
        <v>42500</v>
      </c>
      <c r="E56" s="7" t="n">
        <v>40900</v>
      </c>
      <c r="F5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COMMITMENTS AND CONTINGENCIES (Details) € in Millions, $ in Millions</t>
        </is>
      </c>
      <c r="B1" s="2" t="inlineStr">
        <is>
          <t>6 Months Ended</t>
        </is>
      </c>
    </row>
    <row r="2">
      <c r="B2" s="2" t="inlineStr">
        <is>
          <t>Jun. 30, 2022 EUR (€)</t>
        </is>
      </c>
      <c r="C2" s="2" t="inlineStr">
        <is>
          <t>Jun. 30, 2022 USD ($)</t>
        </is>
      </c>
    </row>
    <row r="3">
      <c r="A3" s="3" t="inlineStr">
        <is>
          <t>Commitments</t>
        </is>
      </c>
      <c r="B3" s="4" t="inlineStr">
        <is>
          <t xml:space="preserve"> </t>
        </is>
      </c>
      <c r="C3" s="4" t="inlineStr">
        <is>
          <t xml:space="preserve"> </t>
        </is>
      </c>
    </row>
    <row r="4">
      <c r="A4" s="4" t="inlineStr">
        <is>
          <t>Purchase obligations</t>
        </is>
      </c>
      <c r="B4" s="4" t="inlineStr">
        <is>
          <t xml:space="preserve"> </t>
        </is>
      </c>
      <c r="C4" s="9" t="n">
        <v>13.9</v>
      </c>
    </row>
    <row r="5">
      <c r="A5" s="3" t="inlineStr">
        <is>
          <t>Changes in the Carrying Amount of the Warranty Accrual</t>
        </is>
      </c>
      <c r="B5" s="4" t="inlineStr">
        <is>
          <t xml:space="preserve"> </t>
        </is>
      </c>
      <c r="C5" s="4" t="inlineStr">
        <is>
          <t xml:space="preserve"> </t>
        </is>
      </c>
    </row>
    <row r="6">
      <c r="A6" s="4" t="inlineStr">
        <is>
          <t>Beginning balance</t>
        </is>
      </c>
      <c r="B6" s="4" t="inlineStr">
        <is>
          <t xml:space="preserve"> </t>
        </is>
      </c>
      <c r="C6" s="10" t="n">
        <v>10.5</v>
      </c>
    </row>
    <row r="7">
      <c r="A7" s="4" t="inlineStr">
        <is>
          <t>Accruals related to product warranties</t>
        </is>
      </c>
      <c r="B7" s="4" t="inlineStr">
        <is>
          <t xml:space="preserve"> </t>
        </is>
      </c>
      <c r="C7" s="10" t="n">
        <v>4.8</v>
      </c>
    </row>
    <row r="8">
      <c r="A8" s="4" t="inlineStr">
        <is>
          <t>Additions related to acquisitions</t>
        </is>
      </c>
      <c r="B8" s="4" t="inlineStr">
        <is>
          <t xml:space="preserve"> </t>
        </is>
      </c>
      <c r="C8" s="6" t="n">
        <v>0</v>
      </c>
    </row>
    <row r="9">
      <c r="A9" s="4" t="inlineStr">
        <is>
          <t>Reductions for payments made</t>
        </is>
      </c>
      <c r="B9" s="4" t="inlineStr">
        <is>
          <t xml:space="preserve"> </t>
        </is>
      </c>
      <c r="C9" s="10" t="n">
        <v>-4.3</v>
      </c>
    </row>
    <row r="10">
      <c r="A10" s="4" t="inlineStr">
        <is>
          <t>Ending balance</t>
        </is>
      </c>
      <c r="B10" s="4" t="inlineStr">
        <is>
          <t xml:space="preserve"> </t>
        </is>
      </c>
      <c r="C10" s="7" t="n">
        <v>11</v>
      </c>
    </row>
    <row r="11">
      <c r="A11" s="4" t="inlineStr">
        <is>
          <t>Minimum</t>
        </is>
      </c>
      <c r="B11" s="4" t="inlineStr">
        <is>
          <t xml:space="preserve"> </t>
        </is>
      </c>
      <c r="C11" s="4" t="inlineStr">
        <is>
          <t xml:space="preserve"> </t>
        </is>
      </c>
    </row>
    <row r="12">
      <c r="A12" s="3" t="inlineStr">
        <is>
          <t>Product Warranty Liability</t>
        </is>
      </c>
      <c r="B12" s="4" t="inlineStr">
        <is>
          <t xml:space="preserve"> </t>
        </is>
      </c>
      <c r="C12" s="4" t="inlineStr">
        <is>
          <t xml:space="preserve"> </t>
        </is>
      </c>
    </row>
    <row r="13">
      <c r="A13" s="4" t="inlineStr">
        <is>
          <t>Standard warranty obligation term (in years)</t>
        </is>
      </c>
      <c r="B13" s="4" t="inlineStr">
        <is>
          <t>2 years</t>
        </is>
      </c>
      <c r="C13" s="4" t="inlineStr">
        <is>
          <t>2 years</t>
        </is>
      </c>
    </row>
    <row r="14">
      <c r="A14" s="4" t="inlineStr">
        <is>
          <t>Standard installation warranty obligation term (in years)</t>
        </is>
      </c>
      <c r="B14" s="4" t="inlineStr">
        <is>
          <t>1 year</t>
        </is>
      </c>
      <c r="C14" s="4" t="inlineStr">
        <is>
          <t>1 year</t>
        </is>
      </c>
    </row>
    <row r="15">
      <c r="A15" s="4" t="inlineStr">
        <is>
          <t>Maximum</t>
        </is>
      </c>
      <c r="B15" s="4" t="inlineStr">
        <is>
          <t xml:space="preserve"> </t>
        </is>
      </c>
      <c r="C15" s="4" t="inlineStr">
        <is>
          <t xml:space="preserve"> </t>
        </is>
      </c>
    </row>
    <row r="16">
      <c r="A16" s="3" t="inlineStr">
        <is>
          <t>Product Warranty Liability</t>
        </is>
      </c>
      <c r="B16" s="4" t="inlineStr">
        <is>
          <t xml:space="preserve"> </t>
        </is>
      </c>
      <c r="C16" s="4" t="inlineStr">
        <is>
          <t xml:space="preserve"> </t>
        </is>
      </c>
    </row>
    <row r="17">
      <c r="A17" s="4" t="inlineStr">
        <is>
          <t>Standard warranty obligation term (in years)</t>
        </is>
      </c>
      <c r="B17" s="4" t="inlineStr">
        <is>
          <t>5 years</t>
        </is>
      </c>
      <c r="C17" s="4" t="inlineStr">
        <is>
          <t>5 years</t>
        </is>
      </c>
    </row>
    <row r="18">
      <c r="A18" s="4" t="inlineStr">
        <is>
          <t>Standard installation warranty obligation term (in years)</t>
        </is>
      </c>
      <c r="B18" s="4" t="inlineStr">
        <is>
          <t>5 years</t>
        </is>
      </c>
      <c r="C18" s="4" t="inlineStr">
        <is>
          <t>5 years</t>
        </is>
      </c>
    </row>
    <row r="19">
      <c r="A19" s="4" t="inlineStr">
        <is>
          <t>Esso S.A.F. | Pending Litigation | Damages from Product Defects</t>
        </is>
      </c>
      <c r="B19" s="4" t="inlineStr">
        <is>
          <t xml:space="preserve"> </t>
        </is>
      </c>
      <c r="C19" s="4" t="inlineStr">
        <is>
          <t xml:space="preserve"> </t>
        </is>
      </c>
    </row>
    <row r="20">
      <c r="A20" s="3" t="inlineStr">
        <is>
          <t>Loss Contingencies</t>
        </is>
      </c>
      <c r="B20" s="4" t="inlineStr">
        <is>
          <t xml:space="preserve"> </t>
        </is>
      </c>
      <c r="C20" s="4" t="inlineStr">
        <is>
          <t xml:space="preserve"> </t>
        </is>
      </c>
    </row>
    <row r="21">
      <c r="A21" s="4" t="inlineStr">
        <is>
          <t>Loss Contingency, Damages Sought, Value | €</t>
        </is>
      </c>
      <c r="B21" s="15" t="n">
        <v>9.5</v>
      </c>
      <c r="C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5" customWidth="1" min="2" max="2"/>
    <col width="23" customWidth="1" min="3" max="3"/>
    <col width="25" customWidth="1" min="4" max="4"/>
    <col width="23" customWidth="1" min="5" max="5"/>
  </cols>
  <sheetData>
    <row r="1">
      <c r="A1" s="1" t="inlineStr">
        <is>
          <t>OPERATING LEASES, LEASE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9" t="n">
        <v>4.3</v>
      </c>
      <c r="C4" s="9" t="n">
        <v>2.7</v>
      </c>
      <c r="D4" s="9" t="n">
        <v>8.5</v>
      </c>
      <c r="E4" s="9" t="n">
        <v>5.7</v>
      </c>
    </row>
    <row r="5">
      <c r="A5" s="4" t="inlineStr">
        <is>
          <t>Short-term lease cost</t>
        </is>
      </c>
      <c r="B5" s="7" t="n">
        <v>0</v>
      </c>
      <c r="C5" s="9" t="n">
        <v>0.1</v>
      </c>
      <c r="D5" s="9" t="n">
        <v>0.1</v>
      </c>
      <c r="E5" s="9" t="n">
        <v>0.4</v>
      </c>
    </row>
    <row r="6">
      <c r="A6" s="4" t="inlineStr">
        <is>
          <t>Weighted-average remaining lease term</t>
        </is>
      </c>
      <c r="B6" s="4" t="inlineStr">
        <is>
          <t>4 years 2 months 12 days</t>
        </is>
      </c>
      <c r="C6" s="4" t="inlineStr">
        <is>
          <t>4 years 1 month 6 days</t>
        </is>
      </c>
      <c r="D6" s="4" t="inlineStr">
        <is>
          <t>4 years 2 months 12 days</t>
        </is>
      </c>
      <c r="E6" s="4" t="inlineStr">
        <is>
          <t>4 years 1 month 6 days</t>
        </is>
      </c>
    </row>
    <row r="7">
      <c r="A7" s="4" t="inlineStr">
        <is>
          <t>Weighted-average discount rate</t>
        </is>
      </c>
      <c r="B7" s="11" t="n">
        <v>0.038</v>
      </c>
      <c r="C7" s="8" t="n">
        <v>0.04</v>
      </c>
      <c r="D7" s="11" t="n">
        <v>0.038</v>
      </c>
      <c r="E7" s="8" t="n">
        <v>0.04</v>
      </c>
    </row>
    <row r="8">
      <c r="A8" s="4" t="inlineStr">
        <is>
          <t>Lessee, Operating Lease, Lease Not Yet Commenced, ROU Asset</t>
        </is>
      </c>
      <c r="B8" s="9" t="n">
        <v>2.9</v>
      </c>
      <c r="C8" s="4" t="inlineStr">
        <is>
          <t xml:space="preserve"> </t>
        </is>
      </c>
      <c r="D8" s="9" t="n">
        <v>2.9</v>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OPERATING LEASES, MATURITY ANALYSIS (Details) $ in Millions</t>
        </is>
      </c>
      <c r="B1" s="2" t="inlineStr">
        <is>
          <t>Jun. 30, 2022 USD ($)</t>
        </is>
      </c>
    </row>
    <row r="2">
      <c r="A2" s="3" t="inlineStr">
        <is>
          <t>OPERATING LEASES [Abstract]</t>
        </is>
      </c>
      <c r="B2" s="4" t="inlineStr">
        <is>
          <t xml:space="preserve"> </t>
        </is>
      </c>
    </row>
    <row r="3">
      <c r="A3" s="4" t="inlineStr">
        <is>
          <t>2022</t>
        </is>
      </c>
      <c r="B3" s="9" t="n">
        <v>8.6</v>
      </c>
    </row>
    <row r="4">
      <c r="A4" s="4" t="inlineStr">
        <is>
          <t>2023</t>
        </is>
      </c>
      <c r="B4" s="10" t="n">
        <v>14.6</v>
      </c>
    </row>
    <row r="5">
      <c r="A5" s="4" t="inlineStr">
        <is>
          <t>2024</t>
        </is>
      </c>
      <c r="B5" s="10" t="n">
        <v>9.6</v>
      </c>
    </row>
    <row r="6">
      <c r="A6" s="4" t="inlineStr">
        <is>
          <t>2025</t>
        </is>
      </c>
      <c r="B6" s="10" t="n">
        <v>6.4</v>
      </c>
    </row>
    <row r="7">
      <c r="A7" s="4" t="inlineStr">
        <is>
          <t>2026</t>
        </is>
      </c>
      <c r="B7" s="10" t="n">
        <v>5.1</v>
      </c>
    </row>
    <row r="8">
      <c r="A8" s="4" t="inlineStr">
        <is>
          <t>Thereafter</t>
        </is>
      </c>
      <c r="B8" s="9" t="n">
        <v>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21" customWidth="1" min="2" max="2"/>
  </cols>
  <sheetData>
    <row r="1">
      <c r="A1" s="1" t="inlineStr">
        <is>
          <t>SHARE-BASED COMPENSATION (Shares Authorized) (Details)</t>
        </is>
      </c>
      <c r="B1" s="2" t="inlineStr">
        <is>
          <t>Jun. 30, 2022 shares</t>
        </is>
      </c>
    </row>
    <row r="2">
      <c r="A2" s="4" t="inlineStr">
        <is>
          <t>2017 Stock Plan</t>
        </is>
      </c>
      <c r="B2" s="4" t="inlineStr">
        <is>
          <t xml:space="preserve"> </t>
        </is>
      </c>
    </row>
    <row r="3">
      <c r="A3" s="3" t="inlineStr">
        <is>
          <t>Share-based Compensation</t>
        </is>
      </c>
      <c r="B3" s="4" t="inlineStr">
        <is>
          <t xml:space="preserve"> </t>
        </is>
      </c>
    </row>
    <row r="4">
      <c r="A4" s="4" t="inlineStr">
        <is>
          <t>Number of shares authorized</t>
        </is>
      </c>
      <c r="B4" s="6" t="n">
        <v>1400000</v>
      </c>
    </row>
    <row r="5">
      <c r="A5" s="4" t="inlineStr">
        <is>
          <t>Non fungible share basis</t>
        </is>
      </c>
      <c r="B5" s="6" t="n">
        <v>1</v>
      </c>
    </row>
    <row r="6">
      <c r="A6" s="4" t="inlineStr">
        <is>
          <t>Fungible share basis</t>
        </is>
      </c>
      <c r="B6" s="10" t="n">
        <v>1.5</v>
      </c>
    </row>
    <row r="7">
      <c r="A7" s="4" t="inlineStr">
        <is>
          <t>2012 Stock Plan</t>
        </is>
      </c>
      <c r="B7" s="4" t="inlineStr">
        <is>
          <t xml:space="preserve"> </t>
        </is>
      </c>
    </row>
    <row r="8">
      <c r="A8" s="3" t="inlineStr">
        <is>
          <t>Share-based Compensation</t>
        </is>
      </c>
      <c r="B8" s="4" t="inlineStr">
        <is>
          <t xml:space="preserve"> </t>
        </is>
      </c>
    </row>
    <row r="9">
      <c r="A9" s="4" t="inlineStr">
        <is>
          <t>Number of shares authorized</t>
        </is>
      </c>
      <c r="B9" s="6" t="n">
        <v>2400000</v>
      </c>
    </row>
    <row r="10">
      <c r="A10" s="4" t="inlineStr">
        <is>
          <t>2012 Stock Plan | Stock Options</t>
        </is>
      </c>
      <c r="B10" s="4" t="inlineStr">
        <is>
          <t xml:space="preserve"> </t>
        </is>
      </c>
    </row>
    <row r="11">
      <c r="A11" s="3" t="inlineStr">
        <is>
          <t>Share-based Compensation</t>
        </is>
      </c>
      <c r="B11" s="4" t="inlineStr">
        <is>
          <t xml:space="preserve"> </t>
        </is>
      </c>
    </row>
    <row r="12">
      <c r="A12" s="4" t="inlineStr">
        <is>
          <t>Number of shares authorized</t>
        </is>
      </c>
      <c r="B12" s="6" t="n">
        <v>1680000</v>
      </c>
    </row>
    <row r="13">
      <c r="A13" s="4" t="inlineStr">
        <is>
          <t>2012 Stock Plan | Stock and Stock Unit Awards</t>
        </is>
      </c>
      <c r="B13" s="4" t="inlineStr">
        <is>
          <t xml:space="preserve"> </t>
        </is>
      </c>
    </row>
    <row r="14">
      <c r="A14" s="3" t="inlineStr">
        <is>
          <t>Share-based Compensation</t>
        </is>
      </c>
      <c r="B14" s="4" t="inlineStr">
        <is>
          <t xml:space="preserve"> </t>
        </is>
      </c>
    </row>
    <row r="15">
      <c r="A15" s="4" t="inlineStr">
        <is>
          <t>Number of shares authorized</t>
        </is>
      </c>
      <c r="B15" s="6" t="n">
        <v>720000</v>
      </c>
    </row>
    <row r="16">
      <c r="A16" s="4" t="inlineStr">
        <is>
          <t>2009 Stock Plan</t>
        </is>
      </c>
      <c r="B16" s="4" t="inlineStr">
        <is>
          <t xml:space="preserve"> </t>
        </is>
      </c>
    </row>
    <row r="17">
      <c r="A17" s="3" t="inlineStr">
        <is>
          <t>Share-based Compensation</t>
        </is>
      </c>
      <c r="B17" s="4" t="inlineStr">
        <is>
          <t xml:space="preserve"> </t>
        </is>
      </c>
    </row>
    <row r="18">
      <c r="A18" s="4" t="inlineStr">
        <is>
          <t>Number of shares authorized</t>
        </is>
      </c>
      <c r="B18" s="6" t="n">
        <v>4400000</v>
      </c>
    </row>
    <row r="19">
      <c r="A19" s="4" t="inlineStr">
        <is>
          <t>2009 Stock Plan | Stock Options</t>
        </is>
      </c>
      <c r="B19" s="4" t="inlineStr">
        <is>
          <t xml:space="preserve"> </t>
        </is>
      </c>
    </row>
    <row r="20">
      <c r="A20" s="3" t="inlineStr">
        <is>
          <t>Share-based Compensation</t>
        </is>
      </c>
      <c r="B20" s="4" t="inlineStr">
        <is>
          <t xml:space="preserve"> </t>
        </is>
      </c>
    </row>
    <row r="21">
      <c r="A21" s="4" t="inlineStr">
        <is>
          <t>Number of shares authorized</t>
        </is>
      </c>
      <c r="B21" s="6" t="n">
        <v>3200000</v>
      </c>
    </row>
    <row r="22">
      <c r="A22" s="4" t="inlineStr">
        <is>
          <t>2009 Stock Plan | Stock Awards</t>
        </is>
      </c>
      <c r="B22" s="4" t="inlineStr">
        <is>
          <t xml:space="preserve"> </t>
        </is>
      </c>
    </row>
    <row r="23">
      <c r="A23" s="3" t="inlineStr">
        <is>
          <t>Share-based Compensation</t>
        </is>
      </c>
      <c r="B23" s="4" t="inlineStr">
        <is>
          <t xml:space="preserve"> </t>
        </is>
      </c>
    </row>
    <row r="24">
      <c r="A24" s="4" t="inlineStr">
        <is>
          <t>Number of shares authorized</t>
        </is>
      </c>
      <c r="B24" s="6" t="n">
        <v>1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Valuation Assumptions Used) (Details) - Stock Options</t>
        </is>
      </c>
      <c r="B1" s="2" t="inlineStr">
        <is>
          <t>6 Months Ended</t>
        </is>
      </c>
    </row>
    <row r="2">
      <c r="B2" s="2" t="inlineStr">
        <is>
          <t>Jun. 30, 2022</t>
        </is>
      </c>
      <c r="C2" s="2" t="inlineStr">
        <is>
          <t>Jun. 30,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Risk-free interest rate</t>
        </is>
      </c>
      <c r="B4" s="11" t="n">
        <v>0.0187</v>
      </c>
      <c r="C4" s="11" t="n">
        <v>0.0066</v>
      </c>
    </row>
    <row r="5">
      <c r="A5" s="4" t="inlineStr">
        <is>
          <t>Dividend yield</t>
        </is>
      </c>
      <c r="B5" s="11" t="n">
        <v>0.009299999999999999</v>
      </c>
      <c r="C5" s="11" t="n">
        <v>0.009599999999999999</v>
      </c>
    </row>
    <row r="6">
      <c r="A6" s="4" t="inlineStr">
        <is>
          <t>Volatility factor</t>
        </is>
      </c>
      <c r="B6" s="11" t="n">
        <v>0.3388</v>
      </c>
      <c r="C6" s="11" t="n">
        <v>0.3498</v>
      </c>
    </row>
    <row r="7">
      <c r="A7" s="4" t="inlineStr">
        <is>
          <t>Expected term</t>
        </is>
      </c>
      <c r="B7" s="4" t="inlineStr">
        <is>
          <t>5 years 6 months</t>
        </is>
      </c>
      <c r="C7" s="4" t="inlineStr">
        <is>
          <t>5 years 6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Stock Option Activity) (Details) - Stock Options - USD ($) $ / shares in Units, shares in Thousands, $ in Thousands</t>
        </is>
      </c>
      <c r="B1" s="2" t="inlineStr">
        <is>
          <t>6 Months Ended</t>
        </is>
      </c>
    </row>
    <row r="2">
      <c r="B2" s="2" t="inlineStr">
        <is>
          <t>Jun. 30, 2022</t>
        </is>
      </c>
      <c r="C2" s="2" t="inlineStr">
        <is>
          <t>Jun. 30, 2021</t>
        </is>
      </c>
    </row>
    <row r="3">
      <c r="A3" s="3" t="inlineStr">
        <is>
          <t>Share-based Compensation</t>
        </is>
      </c>
      <c r="B3" s="4" t="inlineStr">
        <is>
          <t xml:space="preserve"> </t>
        </is>
      </c>
      <c r="C3" s="4" t="inlineStr">
        <is>
          <t xml:space="preserve"> </t>
        </is>
      </c>
    </row>
    <row r="4">
      <c r="A4" s="4" t="inlineStr">
        <is>
          <t>Intrinsic value of options exercised</t>
        </is>
      </c>
      <c r="B4" s="7" t="n">
        <v>1100</v>
      </c>
      <c r="C4" s="7" t="n">
        <v>11200</v>
      </c>
    </row>
    <row r="5">
      <c r="A5" s="4" t="inlineStr">
        <is>
          <t>Total unrecognized compensation cost related to nonvested share-based compensation</t>
        </is>
      </c>
      <c r="B5" s="7" t="n">
        <v>1300</v>
      </c>
      <c r="C5" s="4" t="inlineStr">
        <is>
          <t xml:space="preserve"> </t>
        </is>
      </c>
    </row>
    <row r="6">
      <c r="A6" s="4" t="inlineStr">
        <is>
          <t>Total unrecognized compensation cost, recognized over a weighted-average period</t>
        </is>
      </c>
      <c r="B6" s="4" t="inlineStr">
        <is>
          <t>1 year 10 months 17 days</t>
        </is>
      </c>
      <c r="C6" s="4" t="inlineStr">
        <is>
          <t xml:space="preserve"> </t>
        </is>
      </c>
    </row>
    <row r="7">
      <c r="A7" s="3" t="inlineStr">
        <is>
          <t>Stock Option Plans Activity and Related Information, Shares</t>
        </is>
      </c>
      <c r="B7" s="4" t="inlineStr">
        <is>
          <t xml:space="preserve"> </t>
        </is>
      </c>
      <c r="C7" s="4" t="inlineStr">
        <is>
          <t xml:space="preserve"> </t>
        </is>
      </c>
    </row>
    <row r="8">
      <c r="A8" s="4" t="inlineStr">
        <is>
          <t>Outstanding beginning of period, shares</t>
        </is>
      </c>
      <c r="B8" s="6" t="n">
        <v>1043</v>
      </c>
      <c r="C8" s="4" t="inlineStr">
        <is>
          <t xml:space="preserve"> </t>
        </is>
      </c>
    </row>
    <row r="9">
      <c r="A9" s="4" t="inlineStr">
        <is>
          <t>Granted, shares</t>
        </is>
      </c>
      <c r="B9" s="6" t="n">
        <v>110</v>
      </c>
      <c r="C9" s="4" t="inlineStr">
        <is>
          <t xml:space="preserve"> </t>
        </is>
      </c>
    </row>
    <row r="10">
      <c r="A10" s="4" t="inlineStr">
        <is>
          <t>Exercised, shares</t>
        </is>
      </c>
      <c r="B10" s="6" t="n">
        <v>-39</v>
      </c>
      <c r="C10" s="4" t="inlineStr">
        <is>
          <t xml:space="preserve"> </t>
        </is>
      </c>
    </row>
    <row r="11">
      <c r="A11" s="4" t="inlineStr">
        <is>
          <t>Forfeited, shares</t>
        </is>
      </c>
      <c r="B11" s="6" t="n">
        <v>-19</v>
      </c>
      <c r="C11" s="4" t="inlineStr">
        <is>
          <t xml:space="preserve"> </t>
        </is>
      </c>
    </row>
    <row r="12">
      <c r="A12" s="4" t="inlineStr">
        <is>
          <t>Share-Based Compensation Arrangement by Share-Based Payment Award, Options, Expirations in Period</t>
        </is>
      </c>
      <c r="B12" s="6" t="n">
        <v>-3</v>
      </c>
      <c r="C12" s="4" t="inlineStr">
        <is>
          <t xml:space="preserve"> </t>
        </is>
      </c>
    </row>
    <row r="13">
      <c r="A13" s="4" t="inlineStr">
        <is>
          <t>Outstanding end of period, shares</t>
        </is>
      </c>
      <c r="B13" s="6" t="n">
        <v>1092</v>
      </c>
      <c r="C13" s="4" t="inlineStr">
        <is>
          <t xml:space="preserve"> </t>
        </is>
      </c>
    </row>
    <row r="14">
      <c r="A14" s="4" t="inlineStr">
        <is>
          <t>Expected to vest after applying forfeiture rate, shares</t>
        </is>
      </c>
      <c r="B14" s="6" t="n">
        <v>1090</v>
      </c>
      <c r="C14" s="4" t="inlineStr">
        <is>
          <t xml:space="preserve"> </t>
        </is>
      </c>
    </row>
    <row r="15">
      <c r="A15" s="4" t="inlineStr">
        <is>
          <t>Vested and exercisable end of period, shares</t>
        </is>
      </c>
      <c r="B15" s="6" t="n">
        <v>858</v>
      </c>
      <c r="C15" s="4" t="inlineStr">
        <is>
          <t xml:space="preserve"> </t>
        </is>
      </c>
    </row>
    <row r="16">
      <c r="A16" s="3" t="inlineStr">
        <is>
          <t>Stock Option Plans Activity and Related Information, Weighted Average Exercise Price</t>
        </is>
      </c>
      <c r="B16" s="4" t="inlineStr">
        <is>
          <t xml:space="preserve"> </t>
        </is>
      </c>
      <c r="C16" s="4" t="inlineStr">
        <is>
          <t xml:space="preserve"> </t>
        </is>
      </c>
    </row>
    <row r="17">
      <c r="A17" s="4" t="inlineStr">
        <is>
          <t>Outstanding beginning of period, weighted-average exercise price</t>
        </is>
      </c>
      <c r="B17" s="5" t="n">
        <v>49.21</v>
      </c>
      <c r="C17" s="4" t="inlineStr">
        <is>
          <t xml:space="preserve"> </t>
        </is>
      </c>
    </row>
    <row r="18">
      <c r="A18" s="4" t="inlineStr">
        <is>
          <t>Granted, weighted-average exercise price</t>
        </is>
      </c>
      <c r="B18" s="12" t="n">
        <v>83.90000000000001</v>
      </c>
      <c r="C18" s="4" t="inlineStr">
        <is>
          <t xml:space="preserve"> </t>
        </is>
      </c>
    </row>
    <row r="19">
      <c r="A19" s="4" t="inlineStr">
        <is>
          <t>Exercised, weighted-average exercise price</t>
        </is>
      </c>
      <c r="B19" s="12" t="n">
        <v>48.84</v>
      </c>
      <c r="C19" s="4" t="inlineStr">
        <is>
          <t xml:space="preserve"> </t>
        </is>
      </c>
    </row>
    <row r="20">
      <c r="A20" s="4" t="inlineStr">
        <is>
          <t>Forfeited, weighted-average exercise price</t>
        </is>
      </c>
      <c r="B20" s="12" t="n">
        <v>73.52</v>
      </c>
      <c r="C20" s="4" t="inlineStr">
        <is>
          <t xml:space="preserve"> </t>
        </is>
      </c>
    </row>
    <row r="21">
      <c r="A21" s="4" t="inlineStr">
        <is>
          <t>Share-Based Compensation Arrangements by Share-Based Payment Award, Options, Expirations in Period, Weighted Average Exercise Price</t>
        </is>
      </c>
      <c r="B21" s="12" t="n">
        <v>73.14</v>
      </c>
      <c r="C21" s="4" t="inlineStr">
        <is>
          <t xml:space="preserve"> </t>
        </is>
      </c>
    </row>
    <row r="22">
      <c r="A22" s="4" t="inlineStr">
        <is>
          <t>Outstanding end of period, weighted-average exercise price</t>
        </is>
      </c>
      <c r="B22" s="12" t="n">
        <v>52.23</v>
      </c>
      <c r="C22" s="4" t="inlineStr">
        <is>
          <t xml:space="preserve"> </t>
        </is>
      </c>
    </row>
    <row r="23">
      <c r="A23" s="4" t="inlineStr">
        <is>
          <t>Expected to vest after applying forfeiture rate, weighted-average exercise price</t>
        </is>
      </c>
      <c r="B23" s="12" t="n">
        <v>52.18</v>
      </c>
      <c r="C23" s="4" t="inlineStr">
        <is>
          <t xml:space="preserve"> </t>
        </is>
      </c>
    </row>
    <row r="24">
      <c r="A24" s="4" t="inlineStr">
        <is>
          <t>Vested and exercisable end of period, weighted-average exercise price</t>
        </is>
      </c>
      <c r="B24" s="5" t="n">
        <v>46.04</v>
      </c>
      <c r="C24" s="4" t="inlineStr">
        <is>
          <t xml:space="preserve"> </t>
        </is>
      </c>
    </row>
    <row r="25">
      <c r="A25" s="3" t="inlineStr">
        <is>
          <t>Summary of Weighted Average Remaining Contractual Term and Aggregate Intrinsic Value</t>
        </is>
      </c>
      <c r="B25" s="4" t="inlineStr">
        <is>
          <t xml:space="preserve"> </t>
        </is>
      </c>
      <c r="C25" s="4" t="inlineStr">
        <is>
          <t xml:space="preserve"> </t>
        </is>
      </c>
    </row>
    <row r="26">
      <c r="A26" s="4" t="inlineStr">
        <is>
          <t>Outstanding at end of period, weighted-average remaining contractual term</t>
        </is>
      </c>
      <c r="B26" s="4" t="inlineStr">
        <is>
          <t>5 years 8 months 4 days</t>
        </is>
      </c>
      <c r="C26" s="4" t="inlineStr">
        <is>
          <t xml:space="preserve"> </t>
        </is>
      </c>
    </row>
    <row r="27">
      <c r="A27" s="4" t="inlineStr">
        <is>
          <t>Outstanding at end of period, aggregate intrinsic value</t>
        </is>
      </c>
      <c r="B27" s="7" t="n">
        <v>24068</v>
      </c>
      <c r="C27" s="4" t="inlineStr">
        <is>
          <t xml:space="preserve"> </t>
        </is>
      </c>
    </row>
    <row r="28">
      <c r="A28" s="4" t="inlineStr">
        <is>
          <t>Expected to vest after applying forfeiture rate, weighted-average remaining contractual term</t>
        </is>
      </c>
      <c r="B28" s="4" t="inlineStr">
        <is>
          <t>5 years 8 months 4 days</t>
        </is>
      </c>
      <c r="C28" s="4" t="inlineStr">
        <is>
          <t xml:space="preserve"> </t>
        </is>
      </c>
    </row>
    <row r="29">
      <c r="A29" s="4" t="inlineStr">
        <is>
          <t>Expected to vest after applying forfeiture rate, aggregate intrinsic value</t>
        </is>
      </c>
      <c r="B29" s="7" t="n">
        <v>24066</v>
      </c>
      <c r="C29" s="4" t="inlineStr">
        <is>
          <t xml:space="preserve"> </t>
        </is>
      </c>
    </row>
    <row r="30">
      <c r="A30" s="4" t="inlineStr">
        <is>
          <t>Vested and exercisable end of period, weighted-average remaining contractual term</t>
        </is>
      </c>
      <c r="B30" s="4" t="inlineStr">
        <is>
          <t>4 years 9 months 21 days</t>
        </is>
      </c>
      <c r="C30" s="4" t="inlineStr">
        <is>
          <t xml:space="preserve"> </t>
        </is>
      </c>
    </row>
    <row r="31">
      <c r="A31" s="4" t="inlineStr">
        <is>
          <t>Vested and exercisable end of period, aggregate intrinsic value</t>
        </is>
      </c>
      <c r="B31" s="7" t="n">
        <v>23363</v>
      </c>
      <c r="C3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tock/Stock Unit Award Activity) (Details) - Stock and Stock Unit Awards $ / shares in Units, shares in Thousands, $ in Millions</t>
        </is>
      </c>
      <c r="B1" s="2" t="inlineStr">
        <is>
          <t>6 Months Ended</t>
        </is>
      </c>
    </row>
    <row r="2">
      <c r="B2" s="2" t="inlineStr">
        <is>
          <t>Jun. 30, 2022 USD ($) $ / shares shares</t>
        </is>
      </c>
    </row>
    <row r="3">
      <c r="A3" s="3" t="inlineStr">
        <is>
          <t>Share-based Compensation</t>
        </is>
      </c>
      <c r="B3" s="4" t="inlineStr">
        <is>
          <t xml:space="preserve"> </t>
        </is>
      </c>
    </row>
    <row r="4">
      <c r="A4" s="4" t="inlineStr">
        <is>
          <t>Total unrecognized compensation cost related to nonvested share-based compensation | $</t>
        </is>
      </c>
      <c r="B4" s="9" t="n">
        <v>12.5</v>
      </c>
    </row>
    <row r="5">
      <c r="A5" s="4" t="inlineStr">
        <is>
          <t>Total unrecognized compensation cost, recognized over a weighted-average period</t>
        </is>
      </c>
      <c r="B5" s="4" t="inlineStr">
        <is>
          <t>1 year 7 months 17 days</t>
        </is>
      </c>
    </row>
    <row r="6">
      <c r="A6" s="3" t="inlineStr">
        <is>
          <t>Stock/Stock Unit Award Activity and Related Information, Shares</t>
        </is>
      </c>
      <c r="B6" s="4" t="inlineStr">
        <is>
          <t xml:space="preserve"> </t>
        </is>
      </c>
    </row>
    <row r="7">
      <c r="A7" s="4" t="inlineStr">
        <is>
          <t>Non-vested at beginning of period, shares | shares</t>
        </is>
      </c>
      <c r="B7" s="6" t="n">
        <v>348</v>
      </c>
    </row>
    <row r="8">
      <c r="A8" s="4" t="inlineStr">
        <is>
          <t>Awarded, shares | shares</t>
        </is>
      </c>
      <c r="B8" s="6" t="n">
        <v>121</v>
      </c>
    </row>
    <row r="9">
      <c r="A9" s="4" t="inlineStr">
        <is>
          <t>Vested, shares | shares</t>
        </is>
      </c>
      <c r="B9" s="6" t="n">
        <v>-180</v>
      </c>
    </row>
    <row r="10">
      <c r="A10" s="4" t="inlineStr">
        <is>
          <t>Forfeited, shares | shares</t>
        </is>
      </c>
      <c r="B10" s="6" t="n">
        <v>-24</v>
      </c>
    </row>
    <row r="11">
      <c r="A11" s="4" t="inlineStr">
        <is>
          <t>Non-vested at end of period, shares | shares</t>
        </is>
      </c>
      <c r="B11" s="6" t="n">
        <v>265</v>
      </c>
    </row>
    <row r="12">
      <c r="A12" s="3" t="inlineStr">
        <is>
          <t>Stock/Stock Unit Award Activity and Related Information, Weighted Average Grant Date Fair Value</t>
        </is>
      </c>
      <c r="B12" s="4" t="inlineStr">
        <is>
          <t xml:space="preserve"> </t>
        </is>
      </c>
    </row>
    <row r="13">
      <c r="A13" s="4" t="inlineStr">
        <is>
          <t>Non-vested at beginning of period, weighted-average grant date fair value | $ / shares</t>
        </is>
      </c>
      <c r="B13" s="5" t="n">
        <v>58.2</v>
      </c>
    </row>
    <row r="14">
      <c r="A14" s="4" t="inlineStr">
        <is>
          <t>Awarded, weighted-average grant date fair value | $ / shares</t>
        </is>
      </c>
      <c r="B14" s="12" t="n">
        <v>81.16</v>
      </c>
    </row>
    <row r="15">
      <c r="A15" s="4" t="inlineStr">
        <is>
          <t>Vested, weighted-average grant date fair value | $ / shares</t>
        </is>
      </c>
      <c r="B15" s="12" t="n">
        <v>50.53</v>
      </c>
    </row>
    <row r="16">
      <c r="A16" s="4" t="inlineStr">
        <is>
          <t>Forfeited, weighted-average grant date fair value | $ / shares</t>
        </is>
      </c>
      <c r="B16" s="12" t="n">
        <v>69.69</v>
      </c>
    </row>
    <row r="17">
      <c r="A17" s="4" t="inlineStr">
        <is>
          <t>Non-vested at the end of period, weighted-average grant date fair value | $ / shares</t>
        </is>
      </c>
      <c r="B17" s="5" t="n">
        <v>72.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7" t="n">
        <v>89882</v>
      </c>
      <c r="C4" s="7" t="n">
        <v>67526</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6" t="n">
        <v>24521</v>
      </c>
      <c r="C6" s="6" t="n">
        <v>20535</v>
      </c>
    </row>
    <row r="7">
      <c r="A7" s="4" t="inlineStr">
        <is>
          <t>Non-cash lease expense</t>
        </is>
      </c>
      <c r="B7" s="6" t="n">
        <v>8526</v>
      </c>
      <c r="C7" s="6" t="n">
        <v>6471</v>
      </c>
    </row>
    <row r="8">
      <c r="A8" s="4" t="inlineStr">
        <is>
          <t>Share-based compensation</t>
        </is>
      </c>
      <c r="B8" s="6" t="n">
        <v>6322</v>
      </c>
      <c r="C8" s="6" t="n">
        <v>6573</v>
      </c>
    </row>
    <row r="9">
      <c r="A9" s="4" t="inlineStr">
        <is>
          <t>Deferred income taxes</t>
        </is>
      </c>
      <c r="B9" s="6" t="n">
        <v>2004</v>
      </c>
      <c r="C9" s="6" t="n">
        <v>376</v>
      </c>
    </row>
    <row r="10">
      <c r="A10" s="4" t="inlineStr">
        <is>
          <t>(Gain)/Loss on disposals of plant and equipment</t>
        </is>
      </c>
      <c r="B10" s="6" t="n">
        <v>721</v>
      </c>
      <c r="C10" s="6" t="n">
        <v>131</v>
      </c>
    </row>
    <row r="11">
      <c r="A11" s="4" t="inlineStr">
        <is>
          <t>Foreign exchange (income)/expense</t>
        </is>
      </c>
      <c r="B11" s="6" t="n">
        <v>914</v>
      </c>
      <c r="C11" s="6" t="n">
        <v>1246</v>
      </c>
    </row>
    <row r="12">
      <c r="A12" s="3" t="inlineStr">
        <is>
          <t>Changes in assets and liabilities, net of acquisitions:</t>
        </is>
      </c>
      <c r="B12" s="4" t="inlineStr">
        <is>
          <t xml:space="preserve"> </t>
        </is>
      </c>
      <c r="C12" s="4" t="inlineStr">
        <is>
          <t xml:space="preserve"> </t>
        </is>
      </c>
    </row>
    <row r="13">
      <c r="A13" s="4" t="inlineStr">
        <is>
          <t>Receivables</t>
        </is>
      </c>
      <c r="B13" s="6" t="n">
        <v>-93063</v>
      </c>
      <c r="C13" s="6" t="n">
        <v>-62860</v>
      </c>
    </row>
    <row r="14">
      <c r="A14" s="4" t="inlineStr">
        <is>
          <t>Inventory</t>
        </is>
      </c>
      <c r="B14" s="6" t="n">
        <v>-123817</v>
      </c>
      <c r="C14" s="6" t="n">
        <v>-41848</v>
      </c>
    </row>
    <row r="15">
      <c r="A15" s="4" t="inlineStr">
        <is>
          <t>Accounts payable and accrued expenses</t>
        </is>
      </c>
      <c r="B15" s="6" t="n">
        <v>29969</v>
      </c>
      <c r="C15" s="6" t="n">
        <v>50262</v>
      </c>
    </row>
    <row r="16">
      <c r="A16" s="4" t="inlineStr">
        <is>
          <t>Operating leases</t>
        </is>
      </c>
      <c r="B16" s="6" t="n">
        <v>-8526</v>
      </c>
      <c r="C16" s="6" t="n">
        <v>-6471</v>
      </c>
    </row>
    <row r="17">
      <c r="A17" s="4" t="inlineStr">
        <is>
          <t>Income taxes</t>
        </is>
      </c>
      <c r="B17" s="6" t="n">
        <v>-1891</v>
      </c>
      <c r="C17" s="6" t="n">
        <v>-4362</v>
      </c>
    </row>
    <row r="18">
      <c r="A18" s="4" t="inlineStr">
        <is>
          <t>Income taxes-U.S. Tax Cuts and Jobs Act</t>
        </is>
      </c>
      <c r="B18" s="6" t="n">
        <v>-355</v>
      </c>
      <c r="C18" s="6" t="n">
        <v>-355</v>
      </c>
    </row>
    <row r="19">
      <c r="A19" s="4" t="inlineStr">
        <is>
          <t>Employee benefit plans</t>
        </is>
      </c>
      <c r="B19" s="6" t="n">
        <v>826</v>
      </c>
      <c r="C19" s="6" t="n">
        <v>-160</v>
      </c>
    </row>
    <row r="20">
      <c r="A20" s="4" t="inlineStr">
        <is>
          <t>Other, net</t>
        </is>
      </c>
      <c r="B20" s="6" t="n">
        <v>1426</v>
      </c>
      <c r="C20" s="6" t="n">
        <v>-1534</v>
      </c>
    </row>
    <row r="21">
      <c r="A21" s="4" t="inlineStr">
        <is>
          <t>Net cash flows from operating activities</t>
        </is>
      </c>
      <c r="B21" s="6" t="n">
        <v>-62541</v>
      </c>
      <c r="C21" s="6" t="n">
        <v>35530</v>
      </c>
    </row>
    <row r="22">
      <c r="A22" s="3" t="inlineStr">
        <is>
          <t>Cash flows from investing activities:</t>
        </is>
      </c>
      <c r="B22" s="4" t="inlineStr">
        <is>
          <t xml:space="preserve"> </t>
        </is>
      </c>
      <c r="C22" s="4" t="inlineStr">
        <is>
          <t xml:space="preserve"> </t>
        </is>
      </c>
    </row>
    <row r="23">
      <c r="A23" s="4" t="inlineStr">
        <is>
          <t>Additions to property, plant, and equipment</t>
        </is>
      </c>
      <c r="B23" s="6" t="n">
        <v>-20084</v>
      </c>
      <c r="C23" s="6" t="n">
        <v>-12777</v>
      </c>
    </row>
    <row r="24">
      <c r="A24" s="4" t="inlineStr">
        <is>
          <t>Proceeds from sale of property, plant, and equipment</t>
        </is>
      </c>
      <c r="B24" s="6" t="n">
        <v>6</v>
      </c>
      <c r="C24" s="6" t="n">
        <v>8</v>
      </c>
    </row>
    <row r="25">
      <c r="A25" s="4" t="inlineStr">
        <is>
          <t>Cash paid for acquisitions, net of cash acquired</t>
        </is>
      </c>
      <c r="B25" s="6" t="n">
        <v>-1365</v>
      </c>
      <c r="C25" s="6" t="n">
        <v>-180917</v>
      </c>
    </row>
    <row r="26">
      <c r="A26" s="4" t="inlineStr">
        <is>
          <t>Other, net</t>
        </is>
      </c>
      <c r="B26" s="6" t="n">
        <v>-8</v>
      </c>
      <c r="C26" s="6" t="n">
        <v>27</v>
      </c>
    </row>
    <row r="27">
      <c r="A27" s="4" t="inlineStr">
        <is>
          <t>Net cash flows from investing activities</t>
        </is>
      </c>
      <c r="B27" s="6" t="n">
        <v>-21451</v>
      </c>
      <c r="C27" s="6" t="n">
        <v>-193659</v>
      </c>
    </row>
    <row r="28">
      <c r="A28" s="3" t="inlineStr">
        <is>
          <t>Cash flows from financing activities:</t>
        </is>
      </c>
      <c r="B28" s="4" t="inlineStr">
        <is>
          <t xml:space="preserve"> </t>
        </is>
      </c>
      <c r="C28" s="4" t="inlineStr">
        <is>
          <t xml:space="preserve"> </t>
        </is>
      </c>
    </row>
    <row r="29">
      <c r="A29" s="4" t="inlineStr">
        <is>
          <t>Proceeds from issuance of debt</t>
        </is>
      </c>
      <c r="B29" s="6" t="n">
        <v>341810</v>
      </c>
      <c r="C29" s="6" t="n">
        <v>150343</v>
      </c>
    </row>
    <row r="30">
      <c r="A30" s="4" t="inlineStr">
        <is>
          <t>Repayment of debt</t>
        </is>
      </c>
      <c r="B30" s="6" t="n">
        <v>-215538</v>
      </c>
      <c r="C30" s="6" t="n">
        <v>-21079</v>
      </c>
    </row>
    <row r="31">
      <c r="A31" s="4" t="inlineStr">
        <is>
          <t>Proceeds from issuance of common stock</t>
        </is>
      </c>
      <c r="B31" s="6" t="n">
        <v>1916</v>
      </c>
      <c r="C31" s="6" t="n">
        <v>8989</v>
      </c>
    </row>
    <row r="32">
      <c r="A32" s="4" t="inlineStr">
        <is>
          <t>Purchases of common stock</t>
        </is>
      </c>
      <c r="B32" s="6" t="n">
        <v>-30644</v>
      </c>
      <c r="C32" s="6" t="n">
        <v>-11231</v>
      </c>
    </row>
    <row r="33">
      <c r="A33" s="4" t="inlineStr">
        <is>
          <t>Dividends paid</t>
        </is>
      </c>
      <c r="B33" s="6" t="n">
        <v>-18205</v>
      </c>
      <c r="C33" s="6" t="n">
        <v>-16320</v>
      </c>
    </row>
    <row r="34">
      <c r="A34" s="4" t="inlineStr">
        <is>
          <t>Net cash flows from financing activities</t>
        </is>
      </c>
      <c r="B34" s="6" t="n">
        <v>79339</v>
      </c>
      <c r="C34" s="6" t="n">
        <v>110702</v>
      </c>
    </row>
    <row r="35">
      <c r="A35" s="4" t="inlineStr">
        <is>
          <t>Effect of exchange rate changes on cash</t>
        </is>
      </c>
      <c r="B35" s="6" t="n">
        <v>-2658</v>
      </c>
      <c r="C35" s="6" t="n">
        <v>-1763</v>
      </c>
    </row>
    <row r="36">
      <c r="A36" s="4" t="inlineStr">
        <is>
          <t>Net change in cash and equivalents</t>
        </is>
      </c>
      <c r="B36" s="6" t="n">
        <v>-7311</v>
      </c>
      <c r="C36" s="6" t="n">
        <v>-49190</v>
      </c>
    </row>
    <row r="37">
      <c r="A37" s="4" t="inlineStr">
        <is>
          <t>Cash, Cash Equivalents, Restricted Cash and Restricted Cash Equivalents</t>
        </is>
      </c>
      <c r="B37" s="6" t="n">
        <v>33225</v>
      </c>
      <c r="C37" s="6" t="n">
        <v>81597</v>
      </c>
    </row>
    <row r="38">
      <c r="A38" s="4" t="inlineStr">
        <is>
          <t>Cash paid for income taxes, net of refunds</t>
        </is>
      </c>
      <c r="B38" s="6" t="n">
        <v>24739</v>
      </c>
      <c r="C38" s="6" t="n">
        <v>17496</v>
      </c>
    </row>
    <row r="39">
      <c r="A39" s="4" t="inlineStr">
        <is>
          <t>Cash paid for interest</t>
        </is>
      </c>
      <c r="B39" s="6" t="n">
        <v>4235</v>
      </c>
      <c r="C39" s="6" t="n">
        <v>2505</v>
      </c>
    </row>
    <row r="40">
      <c r="A40" s="3" t="inlineStr">
        <is>
          <t>Non-cash items:</t>
        </is>
      </c>
      <c r="B40" s="4" t="inlineStr">
        <is>
          <t xml:space="preserve"> </t>
        </is>
      </c>
      <c r="C40" s="4" t="inlineStr">
        <is>
          <t xml:space="preserve"> </t>
        </is>
      </c>
    </row>
    <row r="41">
      <c r="A41" s="4" t="inlineStr">
        <is>
          <t>Additions to property, plant, and equipment, not yet paid</t>
        </is>
      </c>
      <c r="B41" s="6" t="n">
        <v>571</v>
      </c>
      <c r="C41" s="6" t="n">
        <v>492</v>
      </c>
    </row>
    <row r="42">
      <c r="A42" s="4" t="inlineStr">
        <is>
          <t>Right-of-Use Assets obtained in exchange for new operating lease liabilities</t>
        </is>
      </c>
      <c r="B42" s="6" t="n">
        <v>8359</v>
      </c>
      <c r="C42" s="6" t="n">
        <v>5515</v>
      </c>
    </row>
    <row r="43">
      <c r="A43" s="4" t="inlineStr">
        <is>
          <t>Payable to sellers of acquired entities</t>
        </is>
      </c>
      <c r="B43" s="7" t="n">
        <v>0</v>
      </c>
      <c r="C43" s="7" t="n">
        <v>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130787000</v>
      </c>
    </row>
    <row r="3">
      <c r="A3" s="4" t="inlineStr">
        <is>
          <t>Cash, Cash Equivalents, Restricted Cash, and Restricted Cash Equivalents</t>
        </is>
      </c>
      <c r="B3" s="4" t="inlineStr">
        <is>
          <t>us-gaap_CashCashEquivalentsRestrictedCashAndRestrictedCashEquivalents</t>
        </is>
      </c>
      <c r="C3" s="7" t="n">
        <v>4053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The accompanying condensed consolidated balance sheet as of December 31, 2021, which has been derived from audited financial statements, and the unaudited interim condensed consolidated financial statements as of June 30, 2022, and for the second quarters and six months ended June 30, 2022 and June 30, 2021 have been prepared in accordance with generally accepted accounting principles for interim financial information and with the instructions to Form 10-Q and Article 10 of Regulation S-X.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second quarter and six months ended June 30, 2022 are not necessarily indicative of the results that may be expected for the fiscal year ending December 31, 2022. For further information, including a description of the critical accounting policies of Franklin Electric Co., Inc. (the "Company"), refer to the consolidated financial statements and notes thereto included in the Company's Annual Report on Form 10-K for the year ended December 31, 2021. In the second quarter of 2022, the Company concluded that Turkey represents a highly inflationary economy as its projected three-year cumulative inflation rate exceeds 100%. As a result, the Company started remeasuring the financial statements for the Company’s Turkish operations in accordance with the highly inflationary accounting rules in ASC 830, Foreign Currency Matters, as of April 1, 2022. As a result, all gains and losses resulting from the remeasurement of the financial results of operations and other transactional foreign exchange gains and losses would be reflected in earnings rather than as a component of the Company’s comprehensive income within stockholders’ equity. As of June 30, 2022, this impact was not significant to the Company’s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ACCOUNTING PRONOUNCEMENTS</t>
        </is>
      </c>
      <c r="B4" s="4" t="inlineStr">
        <is>
          <t>ACCOUNTING PRONOUNCEMENTS Adoption of New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 ASU 2020-06 reduces the number of accounting models for various convertible instruments and reduces form-over-substance-based accounting conclusions for the derivatives scope exception for contracts in an entity’s own equity. The FASB also updated Earnings Per Share (“EPS”) guidance under Topic 260 by requiring an entity to consider the potential effect of share settlement in the diluted EPS calculation for instruments that may be settled in cash or shares as well as other amendments. ASU 2020-06 is effective for interim and annual periods beginning after December 15, 2021 with early adoption permitted but no earlier than fiscal years beginning after December 15, 2020. The guidance should be adopted at the beginning of a fiscal year. ASU 2020-06 should be applied on either a retrospective or modified retrospective basis. The Company adopted the standard effective January 1, 2022 using the modified retrospective approach, and it did not have a material impact on the Company's consolidated financial position, results of operations, or cash flows. Accounting Standards Issued But Not Yet Adopted In October 2021, the FASB issued ASU 2021-08, Business Combinations (Topic 805): Accounting for Contract Assets and Contract Liabilities from Contracts with Customers . ASU 2021-08 requires entities to recognize and measure contracts on the acquisition date in accordance with ASC 606, Revenue from Contracts with Customers , as if it had originated the contracts. This will improve comparability after the business combination by providing consistent recognition and measurement guidance for revenue contracts with customers acquired in a business combination and revenue contracts with customers not acquired in a business combination. ASU 2021-08 is effective for interim and annual periods beginning after December 15, 2022 with early adoption permitted. ASU 2021-08 should be applied on a prospective basis to business combinations that occur after the effective date. The Company plans to adopt this ASU on January 1, 2023 and does not anticipate the adoption to have a material impact on the Company's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During the fourth quarter ended December 31, 2021, the Company acquired 100 percent of the ownership interests of B&amp;R Industries, Inc. ("B&amp;R"), a water treatment equipment provider located in Mesa, Arizona, for a cash purchase price of $16.3 million after purchase price adjustments based on the level of working capital acquired. B&amp;R will be included as part of the Water Systems segment of the Company. The Company also acquired, in a separate transaction, 100 percent of the ownership interests of Blake Group Holdings, Inc. ("Blake"), a professional groundwater distributor operating in the northeast United States for a cash purchase price of $28.5 million after purchase price adjustments based on the level of working capital acquired. Blake will be included as part of the Distribution segment of the Company. The fair value of the assets acquired and liabilities assumed for both acquisitions is preliminary as of June 30, 2022. During the third quarter ended September 30, 2021, the Company acquired 100 percent of the ownership interests of Minetuff Dewatering Pumps Australia Pty Ltd for a cash purchase price of $13.7 million after purchase price adjustments based on the level of working capital acquired. Minetuff manufactures and sells submersible pumps, spare parts, and accessories to the mining industry and will expand the Company’s existing product offerings and channel access in the Water Systems segment. The fair value of the assets acquired and liabilities assumed for the acquisition is preliminary as of June 30, 2022. During the second quarter ended June 30, 2021, the Company acquired, in separate transactions, 100 percent of the ownership interests of Puronics, Inc. and its wholly owned subsidiaries, headquartered in Livermore, California, and 100 percent of the ownership interests of New Aqua, LLC and its wholly owned subsidiaries, headquartered in Indianapolis, Indiana. Both Puronics and New Aqua are water treatment equipment providers and will be included as a part of the Water Systems segment of the Company. In a separate transaction during the second quarter ended June 30, 2021, the Company acquired all of the assets of Power Integrity Services, LLC, a North Carolina-based company, which will be included in the Fueling Systems segment of the Company. In another separate transaction during the second quarter ended June 30, 2021, the Company acquired all of the assets of Atlantic Turbine Pump, LLC, a Georgia-based company, which will be included in the Distribution segment of the Company. The Company recorded estimated fair values that exceed the acquisition price by $0.4 million, representing a bargain purchase gain due to favorable market conditions within the "Other income/(expense), net" line in the consolidated statements of income for the year ended December 31, 2021. The final combined, all-cash purchase price for all acquisitions in the second quarter was $185.5 million after purchase price adjustments based on the level of working capital acquired. The fair value of the assets acquired and liabilities assumed were considered final as of June 30, 2022. The identifiable intangible assets recognized in the separate transactions in 2021 were $131.5 million and consist primarily of customer relationships and trade names from New Aqua of $93.2 million, which will be amortized using the straight-line method over 12 - 20 years. The goodwill of $66.2 million resulting from the acquisitions in 2021 consists primarily of expanded geographical presence and product channel expansion. Goodwill deductible for tax purposes is $62.3 million from the acquisitions in 2021. Goodwill was recorded in the Water Systems and Fueling Systems segments. The preliminary purchase price assigned to the major identifiable assets and liabilities for all acquisitions in 2021 on an aggregated basis is as follows: (In millions) Assets: Inventory $ 34.4 Intangible assets 131.5 Goodwill 66.2 Other assets 39.1 Total assets 271.2 Liabilities 26.8 Less: Bargain purchase gain 0.4 Total consideration paid $ 244.0 The Company has not presented separate results of operations since closing or combined pro forma financial information of the Company and the acquired interest since the beginning of 2021, as the results of operations for all acquisitions is immaterial. Transaction costs were expensed as incurred under the guidance of FASB Accounting Standards Codification Topic 805, Business Combinations. There were $0.0 million and $0.2 million of transaction costs included in the "Selling, general, and administrative expenses" line of the Company's condensed consolidated statements of income for the second quarter and six months ended June 30, 2022, respectively. There were $0.8 million and $0.9 million of transaction costs included in the "Selling, general, and administrative expenses" line of the Company's condensed consolidated statements of income for the second quarter and six months ended June 30,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13:27Z</dcterms:created>
  <dcterms:modified xmlns:dcterms="http://purl.org/dc/terms/" xmlns:xsi="http://www.w3.org/2001/XMLSchema-instance" xsi:type="dcterms:W3CDTF">2022-08-02T20:13:27Z</dcterms:modified>
</cp:coreProperties>
</file>